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Property and equipment, net" sheetId="8" r:id="rId8"/>
    <s:sheet name="Intellectual Property" sheetId="9" r:id="rId9"/>
    <s:sheet name="Equipment Deposits" sheetId="10" r:id="rId10"/>
    <s:sheet name="Other Assets" sheetId="11" r:id="rId11"/>
    <s:sheet name="Convertible notes" sheetId="12" r:id="rId12"/>
    <s:sheet name="Deferred Rent" sheetId="13" r:id="rId13"/>
    <s:sheet name="Notes Payable" sheetId="14" r:id="rId14"/>
    <s:sheet name="Stockholders' Equity" sheetId="15" r:id="rId15"/>
    <s:sheet name="Commitments and Contingencies" sheetId="16" r:id="rId16"/>
    <s:sheet name="Subsequent Events" sheetId="17" r:id="rId17"/>
    <s:sheet name="Summary of Significant Accoun18" sheetId="18" r:id="rId18"/>
    <s:sheet name="Summary of Significant Accoun19" sheetId="19" r:id="rId19"/>
    <s:sheet name="Property and equipment, net (Ta" sheetId="20" r:id="rId20"/>
    <s:sheet name="Intellectual Property (Tables)" sheetId="21" r:id="rId21"/>
    <s:sheet name="Stockholders' Equity (Tables)" sheetId="22" r:id="rId22"/>
    <s:sheet name="Summary of Significant Accoun23" sheetId="23" r:id="rId23"/>
    <s:sheet name="Summary of Significant Accoun24" sheetId="24" r:id="rId24"/>
    <s:sheet name="Property and equipment, net (De" sheetId="25" r:id="rId25"/>
    <s:sheet name="Property and equipment, net (26" sheetId="26" r:id="rId26"/>
    <s:sheet name="Intellectual Property (Details " sheetId="27" r:id="rId27"/>
    <s:sheet name="Intellectual Property (Details)" sheetId="28" r:id="rId28"/>
    <s:sheet name="Other Assets (Details Narrative" sheetId="29" r:id="rId29"/>
    <s:sheet name="Convertible notes (Details Narr" sheetId="30" r:id="rId30"/>
    <s:sheet name="Deferred Rent (Details Narrativ" sheetId="31" r:id="rId31"/>
    <s:sheet name="Notes Payable (Details Narrativ" sheetId="32" r:id="rId32"/>
    <s:sheet name="Stockholders' Equity (Details N" sheetId="33" r:id="rId33"/>
    <s:sheet name="Stockholders' Equity (Details)" sheetId="34" r:id="rId34"/>
    <s:sheet name="Stockholders' Equity (Details 1" sheetId="35" r:id="rId35"/>
    <s:sheet name="Stockholders' Equity (Details 2" sheetId="36" r:id="rId36"/>
    <s:sheet name="Commitments and Contingencies ("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355">
  <si>
    <t>Document and Entity Information - shares</t>
  </si>
  <si>
    <t>3 Months Ended</t>
  </si>
  <si>
    <t>Mar. 31, 2016</t>
  </si>
  <si>
    <t>May. 18, 2016</t>
  </si>
  <si>
    <t>Document And Entity Information</t>
  </si>
  <si>
    <t>Entity Registrant Name</t>
  </si>
  <si>
    <t>Aqua Metals, Inc.</t>
  </si>
  <si>
    <t>Entity Central Index Key</t>
  </si>
  <si>
    <t>Document Type</t>
  </si>
  <si>
    <t>10-Q</t>
  </si>
  <si>
    <t>Trading Symbol</t>
  </si>
  <si>
    <t>AQMS</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 and cash equivalents</t>
  </si>
  <si>
    <t>Restricted cash</t>
  </si>
  <si>
    <t>Prepaid expenses and other current assets</t>
  </si>
  <si>
    <t>Total current assets</t>
  </si>
  <si>
    <t>Non-current assets</t>
  </si>
  <si>
    <t>Property and equipment, net</t>
  </si>
  <si>
    <t>Intellectual property, net</t>
  </si>
  <si>
    <t>Equipment deposits</t>
  </si>
  <si>
    <t>Other assets</t>
  </si>
  <si>
    <t>Total non-current assets</t>
  </si>
  <si>
    <t>Total assets</t>
  </si>
  <si>
    <t>Current liabilities</t>
  </si>
  <si>
    <t>Accounts payable</t>
  </si>
  <si>
    <t>Accrued expenses</t>
  </si>
  <si>
    <t>Notes payable, current portion</t>
  </si>
  <si>
    <t>Deferred rent, current portion</t>
  </si>
  <si>
    <t xml:space="preserve"> </t>
  </si>
  <si>
    <t>Total current liabilities</t>
  </si>
  <si>
    <t>Deferred rent, non-current portion</t>
  </si>
  <si>
    <t>Notes payable, non-current portion</t>
  </si>
  <si>
    <t>Total liabilities</t>
  </si>
  <si>
    <t>Commitments and contingencies</t>
  </si>
  <si>
    <t>Stockholders' equity (deficit)</t>
  </si>
  <si>
    <t>Common stock; $0.001 par; 50,000,000 shares authorized; 14,137,442 and 14,137,442 shares issued and outstanding March 31, 2016 and December 31, 2015,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t>
  </si>
  <si>
    <t>Mar. 31, 2015</t>
  </si>
  <si>
    <t>Operating expenses</t>
  </si>
  <si>
    <t>Operations and development costs</t>
  </si>
  <si>
    <t>Business development and management costs</t>
  </si>
  <si>
    <t>Total operating expenses</t>
  </si>
  <si>
    <t>Loss from operations</t>
  </si>
  <si>
    <t>Other expense (income)</t>
  </si>
  <si>
    <t>Increase in fair value of derivative liabilities</t>
  </si>
  <si>
    <t>Interest expense</t>
  </si>
  <si>
    <t>Interest income</t>
  </si>
  <si>
    <t>Other income</t>
  </si>
  <si>
    <t>Total other expense (income), net</t>
  </si>
  <si>
    <t>Loss before income tax expense</t>
  </si>
  <si>
    <t>Income tax expense</t>
  </si>
  <si>
    <t>Net loss</t>
  </si>
  <si>
    <t>Weighted average shares outstanding, basic and diluted (in shares)</t>
  </si>
  <si>
    <t>Basic and diluted net loss per share (in dollars per share)</t>
  </si>
  <si>
    <t>Condensed Consolidated Statements of Cash Flows (Unaudited) - USD ($)</t>
  </si>
  <si>
    <t>Cash flows from operating activities:</t>
  </si>
  <si>
    <t>Reconciliation of net loss to net cash used in operating activities</t>
  </si>
  <si>
    <t>Depreciation</t>
  </si>
  <si>
    <t>Amortization of intellectual property</t>
  </si>
  <si>
    <t>Fair value of warrants issued for consulting services</t>
  </si>
  <si>
    <t>Stock option compensation</t>
  </si>
  <si>
    <t>Amortization of debt discount</t>
  </si>
  <si>
    <t>Amortization of deferred financing costs</t>
  </si>
  <si>
    <t>Changes in operating assets and liabilities</t>
  </si>
  <si>
    <t>Inventory</t>
  </si>
  <si>
    <t>Deferred rent</t>
  </si>
  <si>
    <t>Net cash used in operating activities</t>
  </si>
  <si>
    <t>Cash flows from investing activities:</t>
  </si>
  <si>
    <t>Decrease in restricted cash</t>
  </si>
  <si>
    <t>Purchases of property and equipment</t>
  </si>
  <si>
    <t>Deposits</t>
  </si>
  <si>
    <t>Intellectual property related expenditures</t>
  </si>
  <si>
    <t>Net cash used in investing activities</t>
  </si>
  <si>
    <t>Cash flows from financing activities:</t>
  </si>
  <si>
    <t>Payments on capital leases</t>
  </si>
  <si>
    <t>Net cash used in financing activities</t>
  </si>
  <si>
    <t>Net decrease in cash and cash equivalents</t>
  </si>
  <si>
    <t>Cash and cash equivalents at beginning of period</t>
  </si>
  <si>
    <t>Cash and cash equivalents at end of period</t>
  </si>
  <si>
    <t>Non-cash investing activities</t>
  </si>
  <si>
    <t>Tenant improvement allowances</t>
  </si>
  <si>
    <t>Non-cash financing activities</t>
  </si>
  <si>
    <t>Capital lease</t>
  </si>
  <si>
    <t>Supplemental disclosure of non-cash transactions</t>
  </si>
  <si>
    <t>Increase in property and equipment resulting from increase in accounts payable</t>
  </si>
  <si>
    <t>Increase in property and equipment resulting from increase in accrued expenses</t>
  </si>
  <si>
    <t>Increase in deposits resulting from increase in accounts payable</t>
  </si>
  <si>
    <t>Decrease in restricted cash resulting from a decrease in accounts payable</t>
  </si>
  <si>
    <t>Organization</t>
  </si>
  <si>
    <t>Organization, Consolidation and Presentation of Financial Statements [Abstract]</t>
  </si>
  <si>
    <t>1. Organization Organization Aqua
Metals, Inc. (the Company) was incorporated in Delaware on June 20, 2014 and commenced operations on June 20, 2014
(inception). On January 27, 2015, the Company formed two wholly-owned subsidiaries, Aqua Metals Reno, Inc. (AMR),
and Aqua Metals Operations, Inc. (Subsidiaries), both incorporated in Delaware. The Company has developed an innovative
process for recycling lead acid batteries. The Company intends to manufacture the equipment it has developed, and will also operate
lead acid battery recycling facilities. Construction of the first recycling facility is in process in McCarran, Nevada.</t>
  </si>
  <si>
    <t>Summary of Significant Accounting Policies</t>
  </si>
  <si>
    <t>Accounting Policies [Abstract]</t>
  </si>
  <si>
    <t>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such accounting
principles for complete financial statements. In the opinion of management, all adjustments (which include normal recurring adjustments)
considered necessary to present fairly each of the balance sheet as of March 31, 2016, the statements of operations for the three
months ended March 31, 2016 and March 31, 2015, and the statements of cash flows for the three months ended March 31, 2016 and
March 31, 2015, as applicable have been made. The condensed consolidated balance sheet as of December 31, 2015 has been derived
from our audited financial statements as of such date, but does not include all disclosures required by U.S. GAAP. The accompanying
unaudited condensed consolidated financial statements should be read in conjunction with our audited consolidated financial statements
for the period ended December 31, 2015, which are included on Form 10-K filed with the Securities and Exchange Commission on March
28, 2016. The
results of operations for the three months ended March 31, 2016 are not necessarily indicative of results that may be expected
for the year ended December 31, 2016. Principles
of consolidation The
condensed consolidated financial statements include the accounts of the Company and its Subsidiaries, both of which are wholly-owned
subsidiaries. Significant inter-company accounts and transactions have been eliminated in consolidation.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stock option expense
and the determination of the fair value of stock warrants issued. Actual results could differ from those estimates. Cash
and cash equivalents The
Company considers all highly liquid instruments with original or remaining maturities of 90 days or less at the date of purchase
to be cash equivalents. The Company maintains its cash balances in large financial institutions. Periodically, such balances may
be in excess of federally insured limits. Restricted
cash Restricted
cash is comprised of funds held in escrow at Green Bank for the purpose of paying for the construction of the lead recycling plant
building in McCarren, NV. The building is expected to be completed in the second quarter of 2016. As of March 31, 2016, $1,275,776
of the outstanding accounts payable balance and $1.0 million of accrued expenses is to be paid out of the escrowed funds. 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Intangible
and other long-lived assets The
intangible asset consists of a patent application contributed to the Company by five founding stockholders, patent applications
for technology developed by the Company and trademark applications. The useful life of the intangible assets has been determined
to be ten years and the assets are being amortized.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evaluates the need to record impairment during each reporting period. No impairment
has been recorded. The Company determined that the estimated life of the intellectual property properly reflected the current
remaining economic life of the asset. Research
and development Research
and development expenditures are expensed as incurred and consist of product development, regulatory support for technology, laboratory
materials and supply costs and other technical support costs, including salaries and consultant fees. 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vertible
instruments The
Company accounts for hybrid contracts that feature conversion options in accordance with Accounting Standards Codification 815
Derivative and Hedging Activities, (ASC 815) and ASC 480 Distinguishing Liabilities from Equity
(ASC 480), which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s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Company accounts for convertible instruments which have been determined
to be free standing derivative financial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each reporting date based on current fair value, with the changes in fair value reported in condensed consolidated statements
of operations. The convertible instruments were converted into common stock on August 5, 2015. The Company had no hybrid contracts
as of March 31, 2016 or December 31, 2015. Stock-based
compensation The
Company recognizes compensation expense for stock-based compensation in accordance with ASC 718 Compensation  Stock
Compensation. For employee stock-based awards, the Company calculates the fair value of the award on the date of grant using
the Black-Scholes-Merton method for stock options; the expense is recognized over the service period for awards to vest. The
estimation of stock-based awards that will ultimately vest requires judgement and to the extent actual results or updated estimates
differ from the original estimates, such amounts are recorded as a cumulative adjustment in the period estimates are revised.
The Company considers many factors when estimating expected forfeitures, including types of awards, employee class and historical
experience. Net
loss per share The
Company reports net loss per share in accordance with the standard codification of ASC 260 Earnings per Share (ASC
260). Under ASC 260, basic earnings per share, which excludes dilution, is computed by dividing net loss available to common
stockholders by the weighted average number of common shares outstanding for the period. Diluted earnings per share reflects the
potential dilution of securities that could be exercised or converted into common shares, and is computed by dividing earnings
available to common stockholders by the weighted average of common shares outstanding plus the dilutive potential common shares.
Diluted earnings per share for all periods presented exclude the impact of convertible notes and warrants to purchase common stock,
as the effect would be anti-dilutive. During a loss period, the assumed exercise of in-the-money stock warrants and other potentially
diluted instruments has an anti-dilutive effect and, therefore, these instruments are excluded from the computation of dilutive
earnings per share. Potentially
dilutive securities in the table below have been excluded from the computation of diluted net loss per share because the effect
of their inclusion would have been anti-dilutive.
Three
months ended
March
31,
2016 2015
Consulting
warrants to purchase common stock 491,364 436,364
Options to purchase
common stock 767,074 -
Financing,
IPO and O-A warrants to purchase common stock 975,380 220,268
Total
potential dilutive securities 2,233,818 656,632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 Recent
accounting pronouncements In
January 2016, the FASB issued ASU No. 2016-01, Financial Instruments - Overall: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In
March 2016, the FASB issued ASU 2016-09, Compensation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For public companies, the amendments in this ASU are
effective for annual periods beginning after December 15, 2016, and interim periods within those annual periods. Early adoption
is permitted. The Company is in the process of evaluating the impact of this ASU on its financial statements. There
were no other recent accounting pronouncements or changes in accounting pronouncements during the three months ended March 31,
2016 that are of significance or potential significance to the Company.</t>
  </si>
  <si>
    <t>Property, Plant and Equipment [Abstract]</t>
  </si>
  <si>
    <t>3. Property
and equipment, net Property
and equipment, net, consisted of the following for the dates indicated:
Useful
Life March
31, December
31,
Asset
Class (Years) 2016 2015
Demonstration
equipment 5 $ 297,347 $ 297,347
Shop equipment 5 170,329 58,638
Lab equipment 5 172,097 51,508
Computer equipment 3 93,999 71,519
Leasehold improvements 5-7 1,380,309 1,086,351
Office equipment 5 87,442 9,238
Building under construction 25 9,924,415 5,681,435
Equipment under construction 10 2,014,814 595,210
Land - 1,047,503 1,047,503
15,188,255 8,898,749
Less:
accumulated depreciation (168,124 ) (90,362 )
$ 15,020,131 $ 8,808,387 Depreciation
expense was $77,762 and $3,846 for the three months ended March 31, 2016 and March 31, 2015, respectively. Building under construction
is the 136,750 square foot lead acid battery recycling plant being built in McCarran, Nevada. Equipment under construction is
AquaRefining modules manufactured by the Company to be used in the McCarran, Nevada recycling plant. Certain
costs necessary to make the recycling facility ready for its intended use have been capitalized, including interest expense on
notes payable. Capitalized interest totaled $151,667 and $0 for the three months ended March 31, 2016 and March 31, 2015.</t>
  </si>
  <si>
    <t>Intellectual Property</t>
  </si>
  <si>
    <t>Goodwill and Intangible Assets Disclosure [Abstract]</t>
  </si>
  <si>
    <t>4. Intellectual
Property On
July 3, 2014, five of the founding stockholders contributed the rights to certain intellectual property to the Company in exchange
for the issuance of 4,101,822 shares with a fair value of $1,059,000. This contribution was recorded as an intangible asset with
an offset to additional paid-in capital for $637,158 and deferred taxes for $421,842. Intellectual
property, net, is comprised of the following as of the dates indicated:
March
31, December
31,
Intellectual property $ 1,246,856 $ 1,219,080
Accumulated amortization (184,817 ) (153,967 )
Intellectual
property, net $ 1,062,039 $ 1,065,113 Amortization
expense was $30,850 and $26,817 for the three months ended March 31, 2016 and March 31, 2015, respectively.</t>
  </si>
  <si>
    <t>Equipment Deposits</t>
  </si>
  <si>
    <t>5. Equipment
Deposits The
Companys deposit balance is related to equipment which is expected to be installed at the plant in McCarran, NV during
the second quarter of 2016.</t>
  </si>
  <si>
    <t>Other Assets</t>
  </si>
  <si>
    <t>Deferred Costs, Capitalized, Prepaid, and Other Assets Disclosure [Abstract]</t>
  </si>
  <si>
    <t>6. Other
Assets The
Companys other asset balance is made up of a security deposit for the Alameda headquarters lease, totaling $593,989 and
a certificate of deposit totaling $1,000,000, held by Green Bank as collateral for the AMR construction note payable balance. The
lease deposit will be released in three installments. On June 17, 2017, $275,000 will be released, followed by $275,000 in June
2018 and the remainder will be released at the end of the lease term. The deposit with Green Bank will be released after AMR has
three consecutive months of positive cash flow from operations.</t>
  </si>
  <si>
    <t>Convertible notes</t>
  </si>
  <si>
    <t>Debt Disclosure [Abstract]</t>
  </si>
  <si>
    <t>7.
Convertible notes On
October 31, 2014, the Company entered into a securities purchase agreement (the Securities Purchase Agreement) with
accredited investors (the Investors), pursuant to which the Company issued an aggregate of $6,000,000 principal
amount of senior secured convertible notes (the Convertible Notes). In connection with the sale of the Convertible
Notes (the Bridge Financing), the Company entered into a registration rights agreement (the Registration
Rights Agreement) and a security agreement (the Security Agreement) with the Investors. The closing of the
Bridge Financing was completed October 31, 2014. Upon issuance, the Convertible Notes bore simple interest at 6% per annum and
upon the occurrence of any specified event of default, the Convertible Notes would bear interest at 12% per annum and were scheduled
to mature on December 31, 2015. The
principal, $6,000,000 and interest, $279,678, of the Convertible Notes were converted into 2,511,871 shares of the Companys
common stock at a conversion price of $2.50 per share on August 5, 2015 as part of the Companys Initial Public Offering
(IPO).</t>
  </si>
  <si>
    <t>Deferred Rent</t>
  </si>
  <si>
    <t>Deferred Revenue Disclosure [Abstract]</t>
  </si>
  <si>
    <t>8.
Deferred Rent On
August 7, 2015, the Company signed a lease for 21,697 square feet of mixed office and manufacturing space in Alameda, CA. The
term of the lease is 76 months plus 6 months pre commencement date for tenant improvement construction. The total cost of the
lease is $3,070,688 which is being amortized over 82 months. As of March 31, 2016 and December 31, 2015, the landlord had incurred
$947,446 and $869,262, respectively, in tenant improvements. The tenant improvements cost has been included in owned assets and
deferred rent and is being amortized over the life of the lease. Net deferred rent expense for the three months ending March 31,
2016 was $77,941. The March 31, 2016 short term deferred rent balance of $91,459 is included in current liabilities whereas the
December 31, 2015 balance of negative $38,382 was included in prepaid expenses and other current assets. The remaining liability
of $1,097,412 and $1,071,129 at March 31, 2016 and December 31, 2015, respectively, is classified as long term deferred rent.</t>
  </si>
  <si>
    <t>Notes Payable</t>
  </si>
  <si>
    <t>9
Notes Payable AMR
entered into a $10,000,000 loan with Green Bank on November 3, 2015. The term of the loan is twenty-one years. The first twelve
months interest only is payable and thereafter monthly payments of interest and principal are due. The interest rate will adjust
on the first day of each calendar quarter equal to or greater of six percent (6%) or two percent (2%) per annum above the minimum
prime lending rate charged by large U.S. money center commercial banks as published in the Wall Street Journal. The terms of the
Loan Agreement contain various affirmative and negative covenants. Among them, AMR must maintain a minimum debt service coverage
ratio of 1.25 to 1.0, a maximum debt-to-net worth ratio of 1.0 to 1.0 and a minimum current ratio of 1.5 to 1.0. AMR was in compliance
with all covenants as of and for the three months ended March 31, 2016. The
net proceeds of the loan was deposited into an escrow account at Green Bank. The funds will be released as payment for the building
being constructed in McCarran, NV to house AMRs lead acid recycling operation. Collateral for this loan is AMRs
accounts receivable, goods, equipment, fixtures, inventory, accessions and a certificate of deposit in the amount of $1,000,000. 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 The
March 31, 2016 and December 31, 2015 long term note balances are comprised of $68,303 and $1,336, respectively, due to Thermo
Fisher Financial Service, respectively and $9,185,503 and $9,220,450, net of issuance costs, respectively, due to Green Bank. The
March 31, 2016 and December 31, 2015 short term note balances are comprised of $45,620 and $16,034, respectively, due to Thermo
Fisher Financial Service and $72,876 and $28,932, respectively due to Green Bank. The
costs associated with obtaining the loan were recorded as a reduction to the carrying amount of the note and are being amortized
as interest expense within the statements of operations over the twenty-one year life of the loan.</t>
  </si>
  <si>
    <t>Stockholders' Equity</t>
  </si>
  <si>
    <t>Equity [Abstract]</t>
  </si>
  <si>
    <t>10.
Stockholders Equity Warrant
issued A
warrant to purchase 12,500 of the Companys common stock was issued on January 31, 2016 at an exercise price of $6.00 per
share. The warrant was fully vested upon issuance and has a term of 1.25 years. The
following assumptions were used in the Black-Scholes-Merton pricing model to estimate the fair value of the warrant.
Expected
stock volatility 80 %
Risk free interest
rate 0.97 %
Expected years until
exercise 1.25
Dividend yield 0.00 % The
fair value was $15,476 and was recorded as increase to consulting expense and increase in additional paid in-capital. Stock
based compensation The
2014 Stock Incentive Plan (the 2014 Plan) authorized a total of 1,363,637 shares for option grants. The 2014 Plan
provides for the following types of stock-based awards: incentive stock options; non-statutory stock options; restricted stock;
and performance-based stock. The 2014 Plan, under which equity incentives may be granted to employees and directors under incentive
and non-statutory agreements requires that the option price may not be less than the fair value of the stock at the date the option
is granted. Option awards may not have a term exceeding 10 years from the grant date. As of March 31, 2016, the Company had 596,563
shares available for future grants under the 2014 Stock Incentive Plan. Options
granted generally have a five-year term and vest over a three-year period; one third the first year, one third the second year
and the remaining third vest on a monthly basis in the third year. The
stock-based compensation expense recorded was allocated as follows:
Three
months ended March 31,
2016 2015
Operations
and development costs $ 50,654 $ -
Business
development and management costs 157,530 -
Total $ 208,184 $ - The
following assumptions were used in the Black-Scholes-Merton pricing model to estimate the fair value of the options.
Expected
stock volatility 80 %
Risk free interest
rate 1.11%
- 1.77 %
Expected years until
exercise 3.50
Dividend yield 0.00 % No
stock options were exercised during the three months ended March 31, 2016.</t>
  </si>
  <si>
    <t>Commitments and Contingencies</t>
  </si>
  <si>
    <t>Commitments and Contingencies Disclosure [Abstract]</t>
  </si>
  <si>
    <t>11.
Commitments and Contingencies Purchase
commitment The
Company issued a purchase order on September 18, 2015 to purchase equipment to be installed in the recycling plant being built
in Nevada. An initial payment of $3,052,635 was made in September 2015 and recorded as equipment deposits on the condensed consolidated
balance sheet. The balance due upon delivery and commission of the equipment is $3,052,635. Delivery and commission is not expected
until the second quarter of 2016.</t>
  </si>
  <si>
    <t>Subsequent Events</t>
  </si>
  <si>
    <t>Subsequent Events [Abstract]</t>
  </si>
  <si>
    <t>12.
Subsequent Events On
May 18, 2016, the Company entered into definitive agreements with Interstate Battery System International, Inc. (Interstate
Battery) and other investors for the sale of approximately $15.1 million of the Companys equity and debt securities,
including a $10 million investment by Interstate Battery. The Company also agreed to enter into a supply agreement with Interstate
Battery pursuant to which Interstate Battery will supply the Company with used liquid acid batteries (LABs) as feedstock
for its AquaRefineries. The investment transactions are subject to customary closing conditions and are expected to close on May
27, 2016. At
the closing of the investment transactions, the Company will enter into a supply agreement with Interstate Battery pursuant to
which Interstate Battery will agree to sell to the Company, and the Company will agree to buy from Interstate Battery, used LABs.
Interstate Battery will sell the Company used LABs on a cost-plus basis and the agreement subjects the Company and Interstate
Battery to certain minimum purchase and sale requirements. The Company will grant Interstate Battery limited rights of first refusal
to partly supply its future AquaRefineries. The Companys agreement with Interstate Battery is for an initial term of 18
months and will be subject to automatic renewals thereafter unless either party elects to terminate the agreement. The agreement
allows each party the right to seek early termination based on certain commercial contingencies. The supply agreement contains
representations, warranties and indemnities that are customary to commercial agreements of this nature. Pursuant
to the investment agreements with Interstate Battery, Interstate Battery has agreed to:  Purchase
702,247 shares of the Company’s common stock at $7.12 per share for the gross proceeds of approximately $5,000,000; and  Loan
the Company $5,000,000 pursuant to a secured convertible promissory in the original principal amount of $5,000,000. The note will
bear interest at the rate of eight percent (8%) per annum, compounding monthly, and all interest shall be payable upon the earlier
of maturity or conversion of the principal amount. The outstanding principal is convertible into the Company’s common shares
at a conversion price of $7.12 per share. The Company’s obligations under the loan are secured by a second priority lien
interest on its assets, other than the Company’s intellectual property. The loan will mature on May 18, 2019. In
connection with the agreements, the Company granted Interstate Battery warrants to purchase its common stock, including:  a
fully vested warrant to purchase 702,247 shares of the Company’s common stock, at an exercise price of $7.12 per share,
expiring on May 18, 2018; and  a
warrant to purchase 1,605,131 shares of the Company’s common stock, at an exercise price of $9.00 per share, vesting on
November 18, 2016 and expiring on May 18, 2019. The
Company granted Interstate Battery customary demand and piggyback registration rights, limited board observation rights over the
next three years and limited preemptive rights allowing it to purchase its proportional share of certain any future equity issuances
by the Company over the next three years. The
$7.12 per share price represents a slight premium to the 30-day volume-weighted average price of Aqua Metals common stock
as of April 12, 2016, which was the day the parties agreed in principle to pricing. If Interstate converts its convertible
note and exercises both warrants in their entirety, it will own slightly less than 20% of the common stock of Aqua Metals at an
average price per share of approximately $7.93. The
Company has also entered into a definitive agreement with certain accredited investors to sell approximately $5.1 million of its
common stock through National Securities Corporation as placement agent. Pursuant to this agreement, the Company has agreed to
sell 719,333 of shares of its common stock, at the price of $7.12 per share, for the gross proceeds of approximately $5,121,650.
The Company has granted the investors certain demand and piggyback registration rights, including its best efforts commitment
to register their shares for resale on or before August 1, 2016. The Company has agreed to pay National Securities a commission
of six percent (6%) on the sale of its common shares to the accredited investors. There are no commissions payable by the Company
on the sale of its securities to Interstate Battery. The
Company has evaluated subsequent events through the date which the condensed consolidated financial statements were available
to be issued.</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such accounting
principles for complete financial statements. In the opinion of management, all adjustments (which include normal recurring adjustments)
considered necessary to present fairly each of the balance sheet as of March 31, 2016, the statements of operations for the three
months ended March 31, 2016 and March 31, 2015, and the statements of cash flows for the three months ended March 31, 2016 and
March 31, 2015, as applicable have been made. The condensed consolidated balance sheet as of December 31, 2015 has been derived
from our audited financial statements as of such date, but does not include all disclosures required by U.S. GAAP. The accompanying
unaudited condensed consolidated financial statements should be read in conjunction with our audited consolidated financial statements
for the period ended December 31, 2015, which are included on Form 10-K filed with the Securities and Exchange Commission on March
28, 2016. The
results of operations for the three months ended March 31, 2016 are not necessarily indicative of results that may be expected
for the year ended December 31, 2016.</t>
  </si>
  <si>
    <t>Principles of consolidation</t>
  </si>
  <si>
    <t>Principles
of consolidation The
condensed consolidated financial statements include the accounts of the Company and its Subsidiaries, both of which are wholly-owned
subsidiaries. Significant inter-company accounts and transactions have been eliminated in consolidation.</t>
  </si>
  <si>
    <t>Use of estimates</t>
  </si>
  <si>
    <t>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stock option expense
and the determination of the fair value of stock warrants issued. Actual results could differ from those estimates.</t>
  </si>
  <si>
    <t>Cash
and cash equivalents The
Company considers all highly liquid instruments with original or remaining maturities of 90 days or less at the date of purchase
to be cash equivalents. The Company maintains its cash balances in large financial institutions. Periodically, such balances may
be in excess of federally insured limits.</t>
  </si>
  <si>
    <t>Restricted
cash Restricted
cash is comprised of funds held in escrow at Green Bank for the purpose of paying for the construction of the lead recycling plant
building in McCarren, NV. The building is expected to be completed in the second quarter of 2016. As of March 31, 2016, $1,275,776
of the outstanding accounts payable balance and $1.0 million of accrued expenses is to be paid out of the escrowed funds.</t>
  </si>
  <si>
    <t>Property and equipment</t>
  </si>
  <si>
    <t>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t>
  </si>
  <si>
    <t>Intangible and other long-lived assets</t>
  </si>
  <si>
    <t>Intangible
and other long-lived assets The
intangible asset consists of a patent application contributed to the Company by five founding stockholders, patent applications
for technology developed by the Company and trademark applications. The useful life of the intangible assets has been determined
to be ten years and the assets are being amortized.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evaluates the need to record impairment during each reporting period. No impairment
has been recorded. The Company determined that the estimated life of the intellectual property properly reflected the current
remaining economic life of the asset.</t>
  </si>
  <si>
    <t>Research and development</t>
  </si>
  <si>
    <t>Research
and development Research
and development expenditures are expensed as incurred and consist of product development, regulatory support for technology, laboratory
materials and supply costs and other technical support costs, including salaries and consultant fees.</t>
  </si>
  <si>
    <t>Income taxes</t>
  </si>
  <si>
    <t>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Convertible instruments</t>
  </si>
  <si>
    <t>Convertible
instruments The
Company accounts for hybrid contracts that feature conversion options in accordance with Accounting Standards Codification 815
Derivative and Hedging Activities, (ASC 815) and ASC 480 Distinguishing Liabilities from Equity
(ASC 480), which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s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Company accounts for convertible instruments which have
been determined to be free standing derivative financial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each reporting date based on current fair value, with the changes in fair value reported in condensed consolidated
statements of operations. The convertible instruments were converted into common stock on August 5, 2015. The Company had no hybrid
contracts as of March 31, 2016 or December 31, 2015.</t>
  </si>
  <si>
    <t>Stock-based compensation</t>
  </si>
  <si>
    <t>Stock-based
compensation The
Company recognizes compensation expense for stock-based compensation in accordance with ASC 718 Compensation  Stock
Compensation. For employee stock-based awards, the Company calculates the fair value of the award on the date of grant
using the Black-Scholes-Merton method for stock options; the expense is recognized over the service period for awards to vest. The
estimation of stock-based awards that will ultimately vest requires judgement and to the extent actual results or updated estimates
differ from the original estimates, such amounts are recorded as a cumulative adjustment in the period estimates are revised.
The Company considers many factors when estimating expected forfeitures, including types of awards, employee class and historical
experience.</t>
  </si>
  <si>
    <t>Net loss per share</t>
  </si>
  <si>
    <t xml:space="preserve">Net
loss per share The
Company reports net loss per share in accordance with the standard codification of ASC 260 Earnings per Share (ASC
260). Under ASC 260, basic earnings per share, which excludes dilution, is computed by dividing net loss available to common
stockholders by the weighted average number of common shares outstanding for the period. Diluted earnings per share reflects the
potential dilution of securities that could be exercised or converted into common shares, and is computed by dividing earnings
available to common stockholders by the weighted average of common shares outstanding plus the dilutive potential common shares.
Diluted earnings per share for all periods presented exclude the impact of convertible notes and warrants to purchase common stock,
as the effect would be anti-dilutive. During a loss period, the assumed exercise of in-the-money stock warrants and other potentially
diluted instruments has an anti-dilutive effect and, therefore, these instruments are excluded from the computation of dilutive
earnings per share. Potentially
dilutive securities in the table below have been excluded from the computation of diluted net loss per share because the effect
of their inclusion would have been anti-dilutive.
Three
months ended
March
31,
2016 2015
Consulting
warrants to purchase common stock 491,364 436,364
Options to purchase
common stock 767,074 -
Financing,
IPO and O-A warrants to purchase common stock 975,380 220,268
Total
potential dilutive securities 2,233,818 656,632 </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si>
  <si>
    <t>Recent accounting pronouncements</t>
  </si>
  <si>
    <t>Recent
accounting pronouncements In
January 2016, the FASB issued ASU No. 2016-01, Financial Instruments - Overall: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There
were no other recent accounting pronouncements or changes in accounting pronouncements during the three months ended March 31,
2016 that are of significance or potential significance to the Company.</t>
  </si>
  <si>
    <t>Summary of Significant Accounting Policies (Tables)</t>
  </si>
  <si>
    <t>Schedule of computation of potentially dilutive securities</t>
  </si>
  <si>
    <t xml:space="preserve">Potentially
dilutive securities in the table below have been excluded from the computation of diluted net loss per share because the effect
of their inclusion would have been anti-dilutive.
Three
months ended
March
31,
2016 2015
Consulting
warrants to purchase common stock 491,364 436,364
Options to purchase
common stock 767,074 -
Financing,
IPO and O-A warrants to purchase common stock 975,380 220,268
Total
potential dilutive securities 2,233,818 656,632 </t>
  </si>
  <si>
    <t>Property and equipment, net (Tables)</t>
  </si>
  <si>
    <t>Schedule of property, plant and equipment</t>
  </si>
  <si>
    <t xml:space="preserve">Property
and equipment, net, consisted of the following for the dates indicated:
Useful
Life March
31, December
31,
Asset
Class (Years) 2016 2015
Demonstration
equipment 5 $ 297,347 $ 297,347
Shop equipment 5 170,329 58,638
Lab equipment 5 172,097 51,508
Computer equipment 3 93,999 71,519
Leasehold improvements 5-7 1,380,309 1,086,351
Office equipment 5 87,442 9,238
Building under construction 25 9,924,415 5,681,435
Equipment under construction 10 2,014,814 595,210
Land - 1,047,503 1,047,503
15,188,255 8,898,749
Less:
accumulated depreciation (168,124 ) (90,362 )
$ 15,020,131 $ 8,808,387 </t>
  </si>
  <si>
    <t>Intellectual Property (Tables)</t>
  </si>
  <si>
    <t>Schedule of intellectual property</t>
  </si>
  <si>
    <t xml:space="preserve">Intellectual
property, net, is comprised of the following as of the dates indicated:
March
31, December
31,
Intellectual
property $ 1,246,856 $ 1,219,080
Accumulated
amortization (184,817 ) (153,967 )
Intellectual
property, net $ 1,062,039 $ 1,065,113 </t>
  </si>
  <si>
    <t>Stockholders' Equity (Tables)</t>
  </si>
  <si>
    <t>Schedule of the allocation of stock-based compensation</t>
  </si>
  <si>
    <t>The
stock-based compensation expense recorded was allocated as follows:
Three
months ended March 31,
2016 2015
Operations
and development costs $ 50,654 $ -
Business
development and management costs 157,530 -
Total $ 208,184 $ -</t>
  </si>
  <si>
    <t>Schedule of assumptions used in the black-scholes-Merton option-pricing model</t>
  </si>
  <si>
    <t>The
following assumptions were used in the Black-Scholes-Merton pricing model to estimate the fair value of the options.
Expected
stock volatility 80 %
Risk free interest
rate 1.11% - 1.77 %
Expected years until
exercise 3.50
Dividend yield 0.00 %</t>
  </si>
  <si>
    <t>Warrant [Member]</t>
  </si>
  <si>
    <t>The
following assumptions were used in the Black-Scholes-Merton pricing model to estimate the fair value of the warrant.
Expected
stock volatility 80 %
Risk free interest
rate 0.97 %
Expected years until
exercise 1.25
Dividend yield 0.00 %</t>
  </si>
  <si>
    <t>Summary of Significant Accounting Policies (Details Narrative)</t>
  </si>
  <si>
    <t>Mar. 31, 2016USD ($)Number</t>
  </si>
  <si>
    <t>Useful life of patent</t>
  </si>
  <si>
    <t>10 years</t>
  </si>
  <si>
    <t>Escrow accounts payable liability</t>
  </si>
  <si>
    <t>Escrow accrued expense</t>
  </si>
  <si>
    <t>Number of segments | Number</t>
  </si>
  <si>
    <t>Summary of Significant Accounting Policies (Details) - shares</t>
  </si>
  <si>
    <t>Total potential dilutive securities</t>
  </si>
  <si>
    <t>Consulting Warrants [Member]</t>
  </si>
  <si>
    <t>Stock Option [Member]</t>
  </si>
  <si>
    <t>Property and equipment, net (Details) - USD ($)</t>
  </si>
  <si>
    <t>Property and equipment, gross</t>
  </si>
  <si>
    <t>Less: accumulated depreciation</t>
  </si>
  <si>
    <t>Demonstration Equipment [Member]</t>
  </si>
  <si>
    <t>Useful Life (Years)</t>
  </si>
  <si>
    <t>5 years</t>
  </si>
  <si>
    <t>Shop Equipment [Member]</t>
  </si>
  <si>
    <t>Lab Equipment [Member]</t>
  </si>
  <si>
    <t>Computer Equipment [Member]</t>
  </si>
  <si>
    <t>3 years</t>
  </si>
  <si>
    <t>Leasehold Improvements [Member]</t>
  </si>
  <si>
    <t>Leasehold Improvements [Member] | Minimum [Member]</t>
  </si>
  <si>
    <t>Leasehold Improvements [Member] | Maximum [Member]</t>
  </si>
  <si>
    <t>7 years</t>
  </si>
  <si>
    <t>Office Equipment [Member]</t>
  </si>
  <si>
    <t>Building Under Construction [Member]</t>
  </si>
  <si>
    <t>25 years</t>
  </si>
  <si>
    <t>Equipment Under Construction [Member]</t>
  </si>
  <si>
    <t>Land [Member]</t>
  </si>
  <si>
    <t>Property and equipment, net (Details Narrative)</t>
  </si>
  <si>
    <t>Mar. 31, 2016USD ($)ft²</t>
  </si>
  <si>
    <t>Mar. 31, 2015USD ($)</t>
  </si>
  <si>
    <t>Depreciation expense</t>
  </si>
  <si>
    <t>Interest capitalized</t>
  </si>
  <si>
    <t>Area of plant | ft²</t>
  </si>
  <si>
    <t>Intellectual Property (Details Narrative) - USD ($)</t>
  </si>
  <si>
    <t>Jul. 03, 2014</t>
  </si>
  <si>
    <t>Amortization expense</t>
  </si>
  <si>
    <t>Five Founders [Member]</t>
  </si>
  <si>
    <t>Common stock issued for intellectual property contributed by founders</t>
  </si>
  <si>
    <t>Common stock issued for intellectual property contributed by founders (in shares)</t>
  </si>
  <si>
    <t>Deferred taxes</t>
  </si>
  <si>
    <t>Adjustments to additional paid in capital offset against intangible asset</t>
  </si>
  <si>
    <t>Intellectual Property (Details) - USD ($)</t>
  </si>
  <si>
    <t>Intellectual property</t>
  </si>
  <si>
    <t>Accumulated amortization</t>
  </si>
  <si>
    <t>Other Assets (Details Narrative)</t>
  </si>
  <si>
    <t>Dec. 31, 2015USD ($)</t>
  </si>
  <si>
    <t>Security deposit</t>
  </si>
  <si>
    <t>Lease deposit receivable in 2017</t>
  </si>
  <si>
    <t>Lease deposit receivable in 2018</t>
  </si>
  <si>
    <t>Number of installments | Number</t>
  </si>
  <si>
    <t>Green Bank [Member]</t>
  </si>
  <si>
    <t>Convertible notes (Details Narrative) - USD ($)</t>
  </si>
  <si>
    <t>Aug. 05, 2015</t>
  </si>
  <si>
    <t>Oct. 31, 2014</t>
  </si>
  <si>
    <t>12% Convertible Notes [Member]</t>
  </si>
  <si>
    <t>Maturity date</t>
  </si>
  <si>
    <t>Dec. 31,
		2015</t>
  </si>
  <si>
    <t>12% Convertible Notes [Member] | IPO [Member]</t>
  </si>
  <si>
    <t>Principle amount</t>
  </si>
  <si>
    <t>Interest amount</t>
  </si>
  <si>
    <t>Number of converted shares</t>
  </si>
  <si>
    <t>Conversion price (in dollars per share)</t>
  </si>
  <si>
    <t>Securities Purchase Agreement [Member] | Accredited Investors [Member]</t>
  </si>
  <si>
    <t>Deferred Rent (Details Narrative)</t>
  </si>
  <si>
    <t>Aug. 07, 2015USD ($)ft²</t>
  </si>
  <si>
    <t>Mar. 31, 2016USD ($)</t>
  </si>
  <si>
    <t>Lease area | ft²</t>
  </si>
  <si>
    <t>Contract term</t>
  </si>
  <si>
    <t>76 months</t>
  </si>
  <si>
    <t>Pre commencement term</t>
  </si>
  <si>
    <t>6 months</t>
  </si>
  <si>
    <t>Total cost of the lease</t>
  </si>
  <si>
    <t>Term of amortization</t>
  </si>
  <si>
    <t>82 months</t>
  </si>
  <si>
    <t>Net deferred rent expense</t>
  </si>
  <si>
    <t>Long term deferred rent</t>
  </si>
  <si>
    <t>Tenant improvements</t>
  </si>
  <si>
    <t>Short term deferred rent</t>
  </si>
  <si>
    <t>Prepaid Expenses and Other Current Assets [Member]</t>
  </si>
  <si>
    <t>Notes Payable (Details Narrative) - USD ($)</t>
  </si>
  <si>
    <t>Nov. 03, 2015</t>
  </si>
  <si>
    <t>Debt face amount</t>
  </si>
  <si>
    <t>Term of the loan</t>
  </si>
  <si>
    <t>21 years</t>
  </si>
  <si>
    <t>Interest rate terms</t>
  </si>
  <si>
    <t>The first twelve months interest only is payable
and thereafter monthly payments of interest and principal are due.</t>
  </si>
  <si>
    <t>Description of covenant loan</t>
  </si>
  <si>
    <t>AMR must maintain a minimum debt service coverage
ratio of 1.25 to 1.0, a maximum debt-to-net worth ratio of 1.0 to 1.0 and a minimum current ratio of 1.5 to 1.0.</t>
  </si>
  <si>
    <t>Collateral amount of loan</t>
  </si>
  <si>
    <t>Description of collateral loan</t>
  </si>
  <si>
    <t>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t>
  </si>
  <si>
    <t>Long term note balance</t>
  </si>
  <si>
    <t>Short term note balance</t>
  </si>
  <si>
    <t>Green Bank [Member] | Minimum [Member]</t>
  </si>
  <si>
    <t>Interest rate</t>
  </si>
  <si>
    <t>2.00%</t>
  </si>
  <si>
    <t>Green Bank [Member] | Maximum [Member]</t>
  </si>
  <si>
    <t>6.00%</t>
  </si>
  <si>
    <t>Thermo Fisher Financial Service [Member]</t>
  </si>
  <si>
    <t>Stockholders' Equity (Details Narrative) - USD ($)</t>
  </si>
  <si>
    <t>Jan. 31, 2016</t>
  </si>
  <si>
    <t>2014 Stock Incentive Plan [Member]</t>
  </si>
  <si>
    <t>Awards term</t>
  </si>
  <si>
    <t>Number of common shares reserve for future issuance</t>
  </si>
  <si>
    <t>Description of vesting rights</t>
  </si>
  <si>
    <t>Options
granted generally have a five-year term and vest over a three-year period; one third the first year, one third the second year
and the remaining third vest on a monthly basis in the third year.</t>
  </si>
  <si>
    <t>Number of shares authorized</t>
  </si>
  <si>
    <t>Warrant term</t>
  </si>
  <si>
    <t>1 year 3 months</t>
  </si>
  <si>
    <t>Increase in consulting expense</t>
  </si>
  <si>
    <t>Number of warrants granted during the period</t>
  </si>
  <si>
    <t>Exercise price (in dollars per share)</t>
  </si>
  <si>
    <t>Stockholders' Equity (Details)</t>
  </si>
  <si>
    <t>Expected stock volatility</t>
  </si>
  <si>
    <t>80.00%</t>
  </si>
  <si>
    <t>Expected years until exercise</t>
  </si>
  <si>
    <t>3 years 6 months</t>
  </si>
  <si>
    <t>Dividend yield</t>
  </si>
  <si>
    <t>0.00%</t>
  </si>
  <si>
    <t>Risk free interest rate</t>
  </si>
  <si>
    <t>0.97%</t>
  </si>
  <si>
    <t>Stockholders' Equity (Details 1) - USD ($)</t>
  </si>
  <si>
    <t>Stock-based compensation expense</t>
  </si>
  <si>
    <t>Operations and development costs [Member]</t>
  </si>
  <si>
    <t>Business development and management costs [Member]</t>
  </si>
  <si>
    <t>Stockholders' Equity (Details 2)</t>
  </si>
  <si>
    <t>Minimum [Member]</t>
  </si>
  <si>
    <t>1.11%</t>
  </si>
  <si>
    <t>Maximum [Member]</t>
  </si>
  <si>
    <t>1.77%</t>
  </si>
  <si>
    <t>Commitments and Contingencies (Details Narrative) - USD ($)</t>
  </si>
  <si>
    <t>Sep. 30, 2015</t>
  </si>
  <si>
    <t>Payment for purchase of asset</t>
  </si>
  <si>
    <t>Nevada Recycling Plant [Member]</t>
  </si>
  <si>
    <t>Subsequent Events (Details Narrative) - USD ($)</t>
  </si>
  <si>
    <t>Apr. 12, 2016</t>
  </si>
  <si>
    <t>Subsequent Event [Line Items]</t>
  </si>
  <si>
    <t>Interstate Battery System International, Inc. [Member] | Definitive Agreements [Member] | Subsequent Event [Member]</t>
  </si>
  <si>
    <t>Company's equity and debt securities</t>
  </si>
  <si>
    <t>Share price (in dollars per share)</t>
  </si>
  <si>
    <t>Gross proceeds from investment</t>
  </si>
  <si>
    <t>Description of coversion of convertible note and warrants</t>
  </si>
  <si>
    <t>If Interstate converts its convertible note and exercises
both warrants in their entirety, it will own slightly less than 20% of the common stock of Aqua Metals at an average price per
share of approximately $7.93.</t>
  </si>
  <si>
    <t>Interstate Battery System International, Inc. [Member] | Definitive Agreements [Member] | Subsequent Event [Member] | Warrant [Member]</t>
  </si>
  <si>
    <t>Expiration date</t>
  </si>
  <si>
    <t>May 16,
		2019</t>
  </si>
  <si>
    <t>Number of shares vested</t>
  </si>
  <si>
    <t>Vesting period</t>
  </si>
  <si>
    <t>Nov. 16,
		2016</t>
  </si>
  <si>
    <t>Interstate Battery System International, Inc. [Member] | Definitive Agreements [Member] | Subsequent Event [Member] | Financing Warrants [Member]</t>
  </si>
  <si>
    <t>May 16,
		2018</t>
  </si>
  <si>
    <t>Interstate Battery System International, Inc. [Member] | Definitive Agreements [Member] | Subsequent Event [Member] | 8% Secured Convertible Promissory Note [Member]</t>
  </si>
  <si>
    <t>Loan amount</t>
  </si>
  <si>
    <t>Face amout</t>
  </si>
  <si>
    <t>Interstate Battery System International, Inc. and Other Investors [Member] | Definitive Agreements [Member] | Subsequent Event [Member]</t>
  </si>
  <si>
    <t>Sale of equity and debt securities</t>
  </si>
  <si>
    <t>National Securities Corporation (Placement Agent) [Member] | Definitive Agreements [Member] | Subsequent Event [Member] | Accredited Investor [Member]</t>
  </si>
  <si>
    <t>Percentage of NSC commision on accredited investor invest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2183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6">
        <v>14137442</v>
      </c>
    </row>
    <row spans="1:3" r="16">
      <c t="s" r="A16" s="4">
        <v>26</v>
      </c>
      <c t="s" r="B16" s="5">
        <v>27</v>
      </c>
    </row>
    <row spans="1:3"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29</v>
      </c>
      <c t="s" r="B1" s="2">
        <v>1</v>
      </c>
    </row>
    <row spans="1:2" r="2">
      <c t="s" r="B2" s="2">
        <v>2</v>
      </c>
    </row>
    <row spans="1:2" r="3">
      <c t="s" r="A3" s="3">
        <v>129</v>
      </c>
    </row>
    <row spans="1:2" r="4">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0</v>
      </c>
      <c t="s" r="B1" s="2">
        <v>1</v>
      </c>
    </row>
    <row spans="1:2" r="2">
      <c t="s" r="B2" s="2">
        <v>2</v>
      </c>
    </row>
    <row spans="1:2" r="3">
      <c t="s" r="A3" s="3">
        <v>135</v>
      </c>
    </row>
    <row spans="1:2" r="4">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151</v>
      </c>
      <c t="s" r="B1" s="2">
        <v>1</v>
      </c>
    </row>
    <row spans="1:2" r="2">
      <c t="s" r="B2" s="2">
        <v>2</v>
      </c>
    </row>
    <row spans="1:2" r="3">
      <c t="s" r="A3" s="3">
        <v>122</v>
      </c>
    </row>
    <row spans="1:2" r="4">
      <c t="s" r="A4" s="4">
        <v>152</v>
      </c>
      <c t="s" r="B4" s="4">
        <v>153</v>
      </c>
    </row>
    <row spans="1:2" r="5">
      <c t="s" r="A5" s="4">
        <v>154</v>
      </c>
      <c t="s" r="B5" s="4">
        <v>155</v>
      </c>
    </row>
    <row spans="1:2" r="6">
      <c t="s" r="A6" s="4">
        <v>156</v>
      </c>
      <c t="s" r="B6" s="4">
        <v>157</v>
      </c>
    </row>
    <row spans="1:2" r="7">
      <c t="s" r="A7" s="4">
        <v>32</v>
      </c>
      <c t="s" r="B7" s="4">
        <v>158</v>
      </c>
    </row>
    <row spans="1:2" r="8">
      <c t="s" r="A8" s="4">
        <v>33</v>
      </c>
      <c t="s" r="B8" s="4">
        <v>159</v>
      </c>
    </row>
    <row spans="1:2" r="9">
      <c t="s" r="A9" s="4">
        <v>160</v>
      </c>
      <c t="s" r="B9" s="4">
        <v>161</v>
      </c>
    </row>
    <row spans="1:2" r="10">
      <c t="s" r="A10" s="4">
        <v>162</v>
      </c>
      <c t="s" r="B10" s="4">
        <v>163</v>
      </c>
    </row>
    <row spans="1:2" r="11">
      <c t="s" r="A11" s="4">
        <v>164</v>
      </c>
      <c t="s" r="B11" s="4">
        <v>165</v>
      </c>
    </row>
    <row spans="1:2" r="12">
      <c t="s" r="A12" s="4">
        <v>166</v>
      </c>
      <c t="s" r="B12" s="4">
        <v>167</v>
      </c>
    </row>
    <row spans="1:2" r="13">
      <c t="s" r="A13" s="4">
        <v>168</v>
      </c>
      <c t="s" r="B13" s="4">
        <v>169</v>
      </c>
    </row>
    <row spans="1:2" r="14">
      <c t="s" r="A14" s="4">
        <v>170</v>
      </c>
      <c t="s" r="B14" s="4">
        <v>171</v>
      </c>
    </row>
    <row spans="1:2" r="15">
      <c t="s" r="A15" s="4">
        <v>172</v>
      </c>
      <c t="s" r="B15" s="4">
        <v>173</v>
      </c>
    </row>
    <row spans="1:2" r="16">
      <c t="s" r="A16" s="4">
        <v>174</v>
      </c>
      <c t="s" r="B16" s="4">
        <v>175</v>
      </c>
    </row>
    <row spans="1:2" r="17">
      <c t="s" r="A17" s="4">
        <v>176</v>
      </c>
      <c t="s" r="B17"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78</v>
      </c>
      <c t="s" r="B1" s="2">
        <v>1</v>
      </c>
    </row>
    <row spans="1:2" r="2">
      <c t="s" r="B2" s="2">
        <v>2</v>
      </c>
    </row>
    <row spans="1:2" r="3">
      <c t="s" r="A3" s="3">
        <v>122</v>
      </c>
    </row>
    <row spans="1:2" r="4">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5244107</v>
      </c>
      <c t="n" r="C3" s="7">
        <v>20140667</v>
      </c>
    </row>
    <row spans="1:3" r="4">
      <c t="s" r="A4" s="4">
        <v>33</v>
      </c>
      <c t="n" r="B4" s="6">
        <v>7892705</v>
      </c>
      <c t="n" r="C4" s="6">
        <v>11667315</v>
      </c>
    </row>
    <row spans="1:3" r="5">
      <c t="s" r="A5" s="4">
        <v>34</v>
      </c>
      <c t="n" r="B5" s="6">
        <v>127000</v>
      </c>
      <c t="n" r="C5" s="6">
        <v>146987</v>
      </c>
    </row>
    <row spans="1:3" r="6">
      <c t="s" r="A6" s="4">
        <v>35</v>
      </c>
      <c t="n" r="B6" s="6">
        <v>23263812</v>
      </c>
      <c t="n" r="C6" s="6">
        <v>31954969</v>
      </c>
    </row>
    <row spans="1:3" r="7">
      <c t="s" r="A7" s="3">
        <v>36</v>
      </c>
    </row>
    <row spans="1:3" r="8">
      <c t="s" r="A8" s="4">
        <v>37</v>
      </c>
      <c t="n" r="B8" s="6">
        <v>15020131</v>
      </c>
      <c t="n" r="C8" s="6">
        <v>8808387</v>
      </c>
    </row>
    <row spans="1:3" r="9">
      <c t="s" r="A9" s="4">
        <v>38</v>
      </c>
      <c t="n" r="B9" s="6">
        <v>1062039</v>
      </c>
      <c t="n" r="C9" s="6">
        <v>1065113</v>
      </c>
    </row>
    <row spans="1:3" r="10">
      <c t="s" r="A10" s="4">
        <v>39</v>
      </c>
      <c t="n" r="B10" s="6">
        <v>6250321</v>
      </c>
      <c t="n" r="C10" s="6">
        <v>3853702</v>
      </c>
    </row>
    <row spans="1:3" r="11">
      <c t="s" r="A11" s="4">
        <v>40</v>
      </c>
      <c t="n" r="B11" s="6">
        <v>1593989</v>
      </c>
      <c t="n" r="C11" s="6">
        <v>1593531</v>
      </c>
    </row>
    <row spans="1:3" r="12">
      <c t="s" r="A12" s="4">
        <v>41</v>
      </c>
      <c t="n" r="B12" s="6">
        <v>23926480</v>
      </c>
      <c t="n" r="C12" s="6">
        <v>15320733</v>
      </c>
    </row>
    <row spans="1:3" r="13">
      <c t="s" r="A13" s="4">
        <v>42</v>
      </c>
      <c t="n" r="B13" s="6">
        <v>47190292</v>
      </c>
      <c t="n" r="C13" s="6">
        <v>47275702</v>
      </c>
    </row>
    <row spans="1:3" r="14">
      <c t="s" r="A14" s="3">
        <v>43</v>
      </c>
    </row>
    <row spans="1:3" r="15">
      <c t="s" r="A15" s="4">
        <v>44</v>
      </c>
      <c t="n" r="B15" s="6">
        <v>3702817</v>
      </c>
      <c t="n" r="C15" s="6">
        <v>3192113</v>
      </c>
    </row>
    <row spans="1:3" r="16">
      <c t="s" r="A16" s="4">
        <v>45</v>
      </c>
      <c t="n" r="B16" s="6">
        <v>1211786</v>
      </c>
      <c t="n" r="C16" s="6">
        <v>80518</v>
      </c>
    </row>
    <row spans="1:3" r="17">
      <c t="s" r="A17" s="4">
        <v>46</v>
      </c>
      <c t="n" r="B17" s="6">
        <v>118496</v>
      </c>
      <c t="n" r="C17" s="7">
        <v>44966</v>
      </c>
    </row>
    <row spans="1:3" r="18">
      <c t="s" r="A18" s="4">
        <v>47</v>
      </c>
      <c t="n" r="B18" s="6">
        <v>91459</v>
      </c>
      <c t="s" r="C18" s="4">
        <v>48</v>
      </c>
    </row>
    <row spans="1:3" r="19">
      <c t="s" r="A19" s="4">
        <v>49</v>
      </c>
      <c t="n" r="B19" s="6">
        <v>5124558</v>
      </c>
      <c t="n" r="C19" s="7">
        <v>3317597</v>
      </c>
    </row>
    <row spans="1:3" r="20">
      <c t="s" r="A20" s="4">
        <v>50</v>
      </c>
      <c t="n" r="B20" s="6">
        <v>1097412</v>
      </c>
      <c t="n" r="C20" s="6">
        <v>1071129</v>
      </c>
    </row>
    <row spans="1:3" r="21">
      <c t="s" r="A21" s="4">
        <v>51</v>
      </c>
      <c t="n" r="B21" s="6">
        <v>9253806</v>
      </c>
      <c t="n" r="C21" s="6">
        <v>9221786</v>
      </c>
    </row>
    <row spans="1:3" r="22">
      <c t="s" r="A22" s="4">
        <v>52</v>
      </c>
      <c t="n" r="B22" s="7">
        <v>15475776</v>
      </c>
      <c t="n" r="C22" s="7">
        <v>13610512</v>
      </c>
    </row>
    <row spans="1:3" r="23">
      <c t="s" r="A23" s="4">
        <v>53</v>
      </c>
      <c t="s" r="B23" s="4">
        <v>48</v>
      </c>
      <c t="s" r="C23" s="4">
        <v>48</v>
      </c>
    </row>
    <row spans="1:3" r="24">
      <c t="s" r="A24" s="3">
        <v>54</v>
      </c>
    </row>
    <row spans="1:3" r="25">
      <c t="s" r="A25" s="4">
        <v>55</v>
      </c>
      <c t="n" r="B25" s="7">
        <v>14137</v>
      </c>
      <c t="n" r="C25" s="7">
        <v>14137</v>
      </c>
    </row>
    <row spans="1:3" r="26">
      <c t="s" r="A26" s="4">
        <v>56</v>
      </c>
      <c t="n" r="B26" s="6">
        <v>48580101</v>
      </c>
      <c t="n" r="C26" s="6">
        <v>48356441</v>
      </c>
    </row>
    <row spans="1:3" r="27">
      <c t="s" r="A27" s="4">
        <v>57</v>
      </c>
      <c t="n" r="B27" s="6">
        <v>-16879722</v>
      </c>
      <c t="n" r="C27" s="6">
        <v>-14705388</v>
      </c>
    </row>
    <row spans="1:3" r="28">
      <c t="s" r="A28" s="4">
        <v>58</v>
      </c>
      <c t="n" r="B28" s="6">
        <v>31714516</v>
      </c>
      <c t="n" r="C28" s="6">
        <v>33665190</v>
      </c>
    </row>
    <row spans="1:3" r="29">
      <c t="s" r="A29" s="4">
        <v>59</v>
      </c>
      <c t="n" r="B29" s="7">
        <v>47190292</v>
      </c>
      <c t="n" r="C29" s="7">
        <v>47275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1</v>
      </c>
      <c t="s" r="B1" s="2">
        <v>1</v>
      </c>
    </row>
    <row spans="1:2" r="2">
      <c t="s" r="B2" s="2">
        <v>2</v>
      </c>
    </row>
    <row spans="1:2" r="3">
      <c t="s" r="A3" s="3">
        <v>124</v>
      </c>
    </row>
    <row spans="1:2" r="4">
      <c t="s" r="A4" s="4">
        <v>182</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4</v>
      </c>
      <c t="s" r="B1" s="2">
        <v>1</v>
      </c>
    </row>
    <row spans="1:2" r="2">
      <c t="s" r="B2" s="2">
        <v>2</v>
      </c>
    </row>
    <row spans="1:2" r="3">
      <c t="s" r="A3" s="3">
        <v>127</v>
      </c>
    </row>
    <row spans="1:2" r="4">
      <c t="s" r="A4" s="4">
        <v>185</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187</v>
      </c>
      <c t="s" r="B1" s="2">
        <v>1</v>
      </c>
    </row>
    <row spans="1:2" r="2">
      <c t="s" r="B2" s="2">
        <v>2</v>
      </c>
    </row>
    <row spans="1:2" r="3">
      <c t="s" r="A3" s="4">
        <v>188</v>
      </c>
      <c t="s" r="B3" s="4">
        <v>189</v>
      </c>
    </row>
    <row spans="1:2" r="4">
      <c t="s" r="A4" s="4">
        <v>190</v>
      </c>
      <c t="s" r="B4" s="4">
        <v>191</v>
      </c>
    </row>
    <row spans="1:2" r="5">
      <c t="s" r="A5" s="4">
        <v>192</v>
      </c>
    </row>
    <row spans="1:2" r="6">
      <c t="s" r="A6" s="4">
        <v>190</v>
      </c>
      <c t="s" r="B6"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7"/>
  </cols>
  <sheetData>
    <row spans="1:2" r="1">
      <c t="s" r="A1" s="1">
        <v>194</v>
      </c>
      <c t="s" r="B1" s="2">
        <v>1</v>
      </c>
    </row>
    <row spans="1:2" r="2">
      <c t="s" r="B2" s="2">
        <v>195</v>
      </c>
    </row>
    <row spans="1:2" r="3">
      <c t="s" r="A3" s="3">
        <v>122</v>
      </c>
    </row>
    <row spans="1:2" r="4">
      <c t="s" r="A4" s="4">
        <v>196</v>
      </c>
      <c t="s" r="B4" s="4">
        <v>197</v>
      </c>
    </row>
    <row spans="1:2" r="5">
      <c t="s" r="A5" s="4">
        <v>198</v>
      </c>
      <c t="n" r="B5" s="7">
        <v>1275776</v>
      </c>
    </row>
    <row spans="1:2" r="6">
      <c t="s" r="A6" s="4">
        <v>199</v>
      </c>
      <c t="n" r="B6" s="7">
        <v>1000000</v>
      </c>
    </row>
    <row spans="1:2" r="7">
      <c t="s" r="A7" s="4">
        <v>200</v>
      </c>
      <c t="n" r="B7" s="6">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201</v>
      </c>
      <c t="s" r="B1" s="2">
        <v>1</v>
      </c>
    </row>
    <row spans="1:3" r="2">
      <c t="s" r="B2" s="2">
        <v>2</v>
      </c>
      <c t="s" r="C2" s="2">
        <v>67</v>
      </c>
    </row>
    <row spans="1:3" r="3">
      <c t="s" r="A3" s="4">
        <v>202</v>
      </c>
      <c t="n" r="B3" s="6">
        <v>2233818</v>
      </c>
      <c t="n" r="C3" s="6">
        <v>656632</v>
      </c>
    </row>
    <row spans="1:3" r="4">
      <c t="s" r="A4" s="4">
        <v>203</v>
      </c>
    </row>
    <row spans="1:3" r="5">
      <c t="s" r="A5" s="4">
        <v>202</v>
      </c>
      <c t="n" r="B5" s="6">
        <v>491364</v>
      </c>
      <c t="n" r="C5" s="6">
        <v>436364</v>
      </c>
    </row>
    <row spans="1:3" r="6">
      <c t="s" r="A6" s="4">
        <v>204</v>
      </c>
    </row>
    <row spans="1:3" r="7">
      <c t="s" r="A7" s="4">
        <v>202</v>
      </c>
      <c t="n" r="B7" s="6">
        <v>767074</v>
      </c>
      <c t="s" r="C7" s="4">
        <v>48</v>
      </c>
    </row>
    <row spans="1:3" r="8">
      <c t="s" r="A8" s="4">
        <v>192</v>
      </c>
    </row>
    <row spans="1:3" r="9">
      <c t="s" r="A9" s="4">
        <v>202</v>
      </c>
      <c t="n" r="B9" s="6">
        <v>975380</v>
      </c>
      <c t="n" r="C9" s="6">
        <v>22026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205</v>
      </c>
      <c t="s" r="B1" s="2">
        <v>1</v>
      </c>
    </row>
    <row spans="1:3" r="2">
      <c t="s" r="B2" s="2">
        <v>2</v>
      </c>
      <c t="s" r="C2" s="2">
        <v>30</v>
      </c>
    </row>
    <row spans="1:3" r="3">
      <c t="s" r="A3" s="4">
        <v>206</v>
      </c>
      <c t="n" r="B3" s="7">
        <v>15188255</v>
      </c>
      <c t="n" r="C3" s="7">
        <v>8898749</v>
      </c>
    </row>
    <row spans="1:3" r="4">
      <c t="s" r="A4" s="4">
        <v>207</v>
      </c>
      <c t="n" r="B4" s="6">
        <v>-168124</v>
      </c>
      <c t="n" r="C4" s="6">
        <v>-90362</v>
      </c>
    </row>
    <row spans="1:3" r="5">
      <c t="s" r="A5" s="4">
        <v>37</v>
      </c>
      <c t="n" r="B5" s="6">
        <v>15020131</v>
      </c>
      <c t="n" r="C5" s="6">
        <v>8808387</v>
      </c>
    </row>
    <row spans="1:3" r="6">
      <c t="s" r="A6" s="4">
        <v>208</v>
      </c>
    </row>
    <row spans="1:3" r="7">
      <c t="s" r="A7" s="4">
        <v>206</v>
      </c>
      <c t="n" r="B7" s="7">
        <v>297347</v>
      </c>
      <c t="n" r="C7" s="6">
        <v>297347</v>
      </c>
    </row>
    <row spans="1:3" r="8">
      <c t="s" r="A8" s="4">
        <v>209</v>
      </c>
      <c t="s" r="B8" s="4">
        <v>210</v>
      </c>
    </row>
    <row spans="1:3" r="9">
      <c t="s" r="A9" s="4">
        <v>211</v>
      </c>
    </row>
    <row spans="1:3" r="10">
      <c t="s" r="A10" s="4">
        <v>206</v>
      </c>
      <c t="n" r="B10" s="7">
        <v>170329</v>
      </c>
      <c t="n" r="C10" s="6">
        <v>58638</v>
      </c>
    </row>
    <row spans="1:3" r="11">
      <c t="s" r="A11" s="4">
        <v>209</v>
      </c>
      <c t="s" r="B11" s="4">
        <v>210</v>
      </c>
    </row>
    <row spans="1:3" r="12">
      <c t="s" r="A12" s="4">
        <v>212</v>
      </c>
    </row>
    <row spans="1:3" r="13">
      <c t="s" r="A13" s="4">
        <v>206</v>
      </c>
      <c t="n" r="B13" s="7">
        <v>172097</v>
      </c>
      <c t="n" r="C13" s="6">
        <v>51508</v>
      </c>
    </row>
    <row spans="1:3" r="14">
      <c t="s" r="A14" s="4">
        <v>209</v>
      </c>
      <c t="s" r="B14" s="4">
        <v>210</v>
      </c>
    </row>
    <row spans="1:3" r="15">
      <c t="s" r="A15" s="4">
        <v>213</v>
      </c>
    </row>
    <row spans="1:3" r="16">
      <c t="s" r="A16" s="4">
        <v>206</v>
      </c>
      <c t="n" r="B16" s="7">
        <v>93999</v>
      </c>
      <c t="n" r="C16" s="6">
        <v>71519</v>
      </c>
    </row>
    <row spans="1:3" r="17">
      <c t="s" r="A17" s="4">
        <v>209</v>
      </c>
      <c t="s" r="B17" s="4">
        <v>214</v>
      </c>
    </row>
    <row spans="1:3" r="18">
      <c t="s" r="A18" s="4">
        <v>215</v>
      </c>
    </row>
    <row spans="1:3" r="19">
      <c t="s" r="A19" s="4">
        <v>206</v>
      </c>
      <c t="n" r="B19" s="7">
        <v>1380309</v>
      </c>
      <c t="n" r="C19" s="6">
        <v>1086351</v>
      </c>
    </row>
    <row spans="1:3" r="20">
      <c t="s" r="A20" s="4">
        <v>216</v>
      </c>
    </row>
    <row spans="1:3" r="21">
      <c t="s" r="A21" s="4">
        <v>209</v>
      </c>
      <c t="s" r="B21" s="4">
        <v>210</v>
      </c>
    </row>
    <row spans="1:3" r="22">
      <c t="s" r="A22" s="4">
        <v>217</v>
      </c>
    </row>
    <row spans="1:3" r="23">
      <c t="s" r="A23" s="4">
        <v>209</v>
      </c>
      <c t="s" r="B23" s="4">
        <v>218</v>
      </c>
    </row>
    <row spans="1:3" r="24">
      <c t="s" r="A24" s="4">
        <v>219</v>
      </c>
    </row>
    <row spans="1:3" r="25">
      <c t="s" r="A25" s="4">
        <v>206</v>
      </c>
      <c t="n" r="B25" s="7">
        <v>87442</v>
      </c>
      <c t="n" r="C25" s="6">
        <v>9238</v>
      </c>
    </row>
    <row spans="1:3" r="26">
      <c t="s" r="A26" s="4">
        <v>209</v>
      </c>
      <c t="s" r="B26" s="4">
        <v>210</v>
      </c>
    </row>
    <row spans="1:3" r="27">
      <c t="s" r="A27" s="4">
        <v>220</v>
      </c>
    </row>
    <row spans="1:3" r="28">
      <c t="s" r="A28" s="4">
        <v>206</v>
      </c>
      <c t="n" r="B28" s="7">
        <v>9924415</v>
      </c>
      <c t="n" r="C28" s="6">
        <v>5681435</v>
      </c>
    </row>
    <row spans="1:3" r="29">
      <c t="s" r="A29" s="4">
        <v>209</v>
      </c>
      <c t="s" r="B29" s="4">
        <v>221</v>
      </c>
    </row>
    <row spans="1:3" r="30">
      <c t="s" r="A30" s="4">
        <v>222</v>
      </c>
    </row>
    <row spans="1:3" r="31">
      <c t="s" r="A31" s="4">
        <v>206</v>
      </c>
      <c t="n" r="B31" s="7">
        <v>2014814</v>
      </c>
      <c t="n" r="C31" s="6">
        <v>595210</v>
      </c>
    </row>
    <row spans="1:3" r="32">
      <c t="s" r="A32" s="4">
        <v>209</v>
      </c>
      <c t="s" r="B32" s="4">
        <v>197</v>
      </c>
    </row>
    <row spans="1:3" r="33">
      <c t="s" r="A33" s="4">
        <v>223</v>
      </c>
    </row>
    <row spans="1:3" r="34">
      <c t="s" r="A34" s="4">
        <v>206</v>
      </c>
      <c t="n" r="B34" s="7">
        <v>1047503</v>
      </c>
      <c t="n" r="C34" s="7">
        <v>10475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24"/>
    <col customWidth="1" max="3" min="3" width="21"/>
  </cols>
  <sheetData>
    <row spans="1:3" r="1">
      <c t="s" r="A1" s="1">
        <v>224</v>
      </c>
      <c t="s" r="B1" s="2">
        <v>1</v>
      </c>
    </row>
    <row spans="1:3" r="2">
      <c t="s" r="B2" s="2">
        <v>225</v>
      </c>
      <c t="s" r="C2" s="2">
        <v>226</v>
      </c>
    </row>
    <row spans="1:3" r="3">
      <c t="s" r="A3" s="4">
        <v>227</v>
      </c>
      <c t="n" r="B3" s="7">
        <v>77762</v>
      </c>
      <c t="n" r="C3" s="7">
        <v>3846</v>
      </c>
    </row>
    <row spans="1:3" r="4">
      <c t="s" r="A4" s="4">
        <v>228</v>
      </c>
      <c t="n" r="B4" s="7">
        <v>151667</v>
      </c>
      <c t="n" r="C4" s="7">
        <v>0</v>
      </c>
    </row>
    <row spans="1:3" r="5">
      <c t="s" r="A5" s="4">
        <v>220</v>
      </c>
    </row>
    <row spans="1:3" r="6">
      <c t="s" r="A6" s="4">
        <v>229</v>
      </c>
      <c t="n" r="B6" s="6">
        <v>1367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30</v>
      </c>
      <c t="s" r="B1" s="2">
        <v>231</v>
      </c>
      <c t="s" r="C1" s="2">
        <v>2</v>
      </c>
      <c t="s" r="D1" s="2">
        <v>67</v>
      </c>
    </row>
    <row spans="1:4" r="2">
      <c t="s" r="A2" s="4">
        <v>232</v>
      </c>
      <c t="n" r="C2" s="7">
        <v>30850</v>
      </c>
      <c t="n" r="D2" s="7">
        <v>26817</v>
      </c>
    </row>
    <row spans="1:4" r="3">
      <c t="s" r="A3" s="4">
        <v>233</v>
      </c>
    </row>
    <row spans="1:4" r="4">
      <c t="s" r="A4" s="4">
        <v>234</v>
      </c>
      <c t="n" r="B4" s="7">
        <v>1059000</v>
      </c>
    </row>
    <row spans="1:4" r="5">
      <c t="s" r="A5" s="4">
        <v>235</v>
      </c>
      <c t="n" r="B5" s="6">
        <v>4101822</v>
      </c>
    </row>
    <row spans="1:4" r="6">
      <c t="s" r="A6" s="4">
        <v>236</v>
      </c>
      <c t="n" r="B6" s="7">
        <v>421842</v>
      </c>
    </row>
    <row spans="1:4" r="7">
      <c t="s" r="A7" s="4">
        <v>237</v>
      </c>
      <c t="n" r="B7" s="7">
        <v>6371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38</v>
      </c>
      <c t="s" r="B1" s="2">
        <v>2</v>
      </c>
      <c t="s" r="C1" s="2">
        <v>30</v>
      </c>
    </row>
    <row spans="1:3" r="2">
      <c t="s" r="A2" s="3">
        <v>127</v>
      </c>
    </row>
    <row spans="1:3" r="3">
      <c t="s" r="A3" s="4">
        <v>239</v>
      </c>
      <c t="n" r="B3" s="7">
        <v>1246856</v>
      </c>
      <c t="n" r="C3" s="7">
        <v>1219080</v>
      </c>
    </row>
    <row spans="1:3" r="4">
      <c t="s" r="A4" s="4">
        <v>240</v>
      </c>
      <c t="n" r="B4" s="6">
        <v>-184817</v>
      </c>
      <c t="n" r="C4" s="6">
        <v>-153967</v>
      </c>
    </row>
    <row spans="1:3" r="5">
      <c t="s" r="A5" s="4">
        <v>38</v>
      </c>
      <c t="n" r="B5" s="7">
        <v>1062039</v>
      </c>
      <c t="n" r="C5" s="7">
        <v>10651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27"/>
    <col customWidth="1" max="3" min="3" width="21"/>
  </cols>
  <sheetData>
    <row spans="1:3" r="1">
      <c t="s" r="A1" s="1">
        <v>241</v>
      </c>
      <c t="s" r="B1" s="2">
        <v>1</v>
      </c>
    </row>
    <row spans="1:3" r="2">
      <c t="s" r="B2" s="2">
        <v>195</v>
      </c>
      <c t="s" r="C2" s="2">
        <v>242</v>
      </c>
    </row>
    <row spans="1:3" r="3">
      <c t="s" r="A3" s="4">
        <v>40</v>
      </c>
      <c t="n" r="B3" s="7">
        <v>1593989</v>
      </c>
      <c t="n" r="C3" s="7">
        <v>1593531</v>
      </c>
    </row>
    <row spans="1:3" r="4">
      <c t="s" r="A4" s="4">
        <v>243</v>
      </c>
      <c t="n" r="B4" s="6">
        <v>593989</v>
      </c>
    </row>
    <row spans="1:3" r="5">
      <c t="s" r="A5" s="4">
        <v>244</v>
      </c>
      <c t="n" r="B5" s="6">
        <v>275000</v>
      </c>
    </row>
    <row spans="1:3" r="6">
      <c t="s" r="A6" s="4">
        <v>245</v>
      </c>
      <c t="n" r="B6" s="7">
        <v>275000</v>
      </c>
    </row>
    <row spans="1:3" r="7">
      <c t="s" r="A7" s="4">
        <v>246</v>
      </c>
      <c t="n" r="B7" s="6">
        <v>3</v>
      </c>
    </row>
    <row spans="1:3" r="8">
      <c t="s" r="A8" s="4">
        <v>247</v>
      </c>
    </row>
    <row spans="1:3" r="9">
      <c t="s" r="A9" s="4">
        <v>40</v>
      </c>
      <c t="n" r="B9" s="7">
        <v>1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0</v>
      </c>
      <c t="s" r="B1" s="2">
        <v>2</v>
      </c>
      <c t="s" r="C1" s="2">
        <v>30</v>
      </c>
    </row>
    <row spans="1:3" r="2">
      <c t="s" r="A2" s="3">
        <v>61</v>
      </c>
    </row>
    <row spans="1:3" r="3">
      <c t="s" r="A3" s="4">
        <v>62</v>
      </c>
      <c t="n" r="B3" s="8">
        <v>0.001</v>
      </c>
      <c t="n" r="C3" s="8">
        <v>0.001</v>
      </c>
    </row>
    <row spans="1:3" r="4">
      <c t="s" r="A4" s="4">
        <v>63</v>
      </c>
      <c t="n" r="B4" s="6">
        <v>50000000</v>
      </c>
      <c t="n" r="C4" s="6">
        <v>50000000</v>
      </c>
    </row>
    <row spans="1:3" r="5">
      <c t="s" r="A5" s="4">
        <v>64</v>
      </c>
      <c t="n" r="B5" s="6">
        <v>14137442</v>
      </c>
      <c t="n" r="C5" s="6">
        <v>14137442</v>
      </c>
    </row>
    <row spans="1:3" r="6">
      <c t="s" r="A6" s="4">
        <v>65</v>
      </c>
      <c t="n" r="B6" s="6">
        <v>14137442</v>
      </c>
      <c t="n" r="C6" s="6">
        <v>14137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6"/>
  </cols>
  <sheetData>
    <row spans="1:3" r="1">
      <c t="s" r="A1" s="1">
        <v>248</v>
      </c>
      <c t="s" r="B1" s="2">
        <v>249</v>
      </c>
      <c t="s" r="C1" s="2">
        <v>250</v>
      </c>
    </row>
    <row spans="1:3" r="2">
      <c t="s" r="A2" s="4">
        <v>251</v>
      </c>
    </row>
    <row spans="1:3" r="3">
      <c t="s" r="A3" s="4">
        <v>252</v>
      </c>
      <c t="s" r="C3" s="4">
        <v>253</v>
      </c>
    </row>
    <row spans="1:3" r="4">
      <c t="s" r="A4" s="4">
        <v>254</v>
      </c>
    </row>
    <row spans="1:3" r="5">
      <c t="s" r="A5" s="4">
        <v>255</v>
      </c>
      <c t="n" r="B5" s="7">
        <v>6000000</v>
      </c>
    </row>
    <row spans="1:3" r="6">
      <c t="s" r="A6" s="4">
        <v>256</v>
      </c>
      <c t="n" r="B6" s="7">
        <v>279678</v>
      </c>
    </row>
    <row spans="1:3" r="7">
      <c t="s" r="A7" s="4">
        <v>257</v>
      </c>
      <c t="n" r="B7" s="6">
        <v>2511871</v>
      </c>
    </row>
    <row spans="1:3" r="8">
      <c t="s" r="A8" s="4">
        <v>258</v>
      </c>
      <c t="n" r="B8" s="9">
        <v>2.5</v>
      </c>
    </row>
    <row spans="1:3" r="9">
      <c t="s" r="A9" s="4">
        <v>259</v>
      </c>
    </row>
    <row spans="1:3" r="10">
      <c t="s" r="A10" s="4">
        <v>255</v>
      </c>
      <c t="n" r="C10" s="7">
        <v>6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1"/>
    <col customWidth="1" max="2" min="2" width="24"/>
    <col customWidth="1" max="3" min="3" width="21"/>
    <col customWidth="1" max="4" min="4" width="21"/>
    <col customWidth="1" max="5" min="5" width="21"/>
  </cols>
  <sheetData>
    <row spans="1:5" r="1">
      <c t="s" r="A1" s="1">
        <v>260</v>
      </c>
      <c t="s" r="B1" s="2">
        <v>261</v>
      </c>
      <c t="s" r="C1" s="2">
        <v>262</v>
      </c>
      <c t="s" r="D1" s="2">
        <v>226</v>
      </c>
      <c t="s" r="E1" s="2">
        <v>242</v>
      </c>
    </row>
    <row spans="1:5" r="2">
      <c t="s" r="A2" s="4">
        <v>263</v>
      </c>
      <c t="n" r="B2" s="6">
        <v>21697</v>
      </c>
    </row>
    <row spans="1:5" r="3">
      <c t="s" r="A3" s="4">
        <v>264</v>
      </c>
      <c t="s" r="B3" s="4">
        <v>265</v>
      </c>
    </row>
    <row spans="1:5" r="4">
      <c t="s" r="A4" s="4">
        <v>266</v>
      </c>
      <c t="s" r="B4" s="4">
        <v>267</v>
      </c>
    </row>
    <row spans="1:5" r="5">
      <c t="s" r="A5" s="4">
        <v>268</v>
      </c>
      <c t="n" r="B5" s="7">
        <v>3070688</v>
      </c>
    </row>
    <row spans="1:5" r="6">
      <c t="s" r="A6" s="4">
        <v>269</v>
      </c>
      <c t="s" r="B6" s="4">
        <v>270</v>
      </c>
    </row>
    <row spans="1:5" r="7">
      <c t="s" r="A7" s="4">
        <v>95</v>
      </c>
      <c t="n" r="C7" s="7">
        <v>1097412</v>
      </c>
      <c t="n" r="E7" s="7">
        <v>1071129</v>
      </c>
    </row>
    <row spans="1:5" r="8">
      <c t="s" r="A8" s="4">
        <v>271</v>
      </c>
      <c t="n" r="C8" s="6">
        <v>77941</v>
      </c>
      <c t="s" r="D8" s="4">
        <v>48</v>
      </c>
    </row>
    <row spans="1:5" r="9">
      <c t="s" r="A9" s="4">
        <v>272</v>
      </c>
      <c t="n" r="C9" s="6">
        <v>1097412</v>
      </c>
      <c t="n" r="E9" s="6">
        <v>1071129</v>
      </c>
    </row>
    <row spans="1:5" r="10">
      <c t="s" r="A10" s="4">
        <v>273</v>
      </c>
      <c t="n" r="C10" s="6">
        <v>947446</v>
      </c>
      <c t="n" r="E10" s="7">
        <v>869262</v>
      </c>
    </row>
    <row spans="1:5" r="11">
      <c t="s" r="A11" s="4">
        <v>274</v>
      </c>
      <c t="n" r="C11" s="7">
        <v>91459</v>
      </c>
      <c t="s" r="E11" s="4">
        <v>48</v>
      </c>
    </row>
    <row spans="1:5" r="12">
      <c t="s" r="A12" s="4">
        <v>275</v>
      </c>
    </row>
    <row spans="1:5" r="13">
      <c t="s" r="A13" s="4">
        <v>274</v>
      </c>
      <c t="n" r="E13" s="7">
        <v>-383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spans="1:4" r="1">
      <c t="s" r="A1" s="1">
        <v>276</v>
      </c>
      <c t="s" r="B1" s="2">
        <v>277</v>
      </c>
      <c t="s" r="C1" s="2">
        <v>2</v>
      </c>
      <c t="s" r="D1" s="2">
        <v>30</v>
      </c>
    </row>
    <row spans="1:4" r="2">
      <c t="s" r="A2" s="4">
        <v>247</v>
      </c>
    </row>
    <row spans="1:4" r="3">
      <c t="s" r="A3" s="4">
        <v>278</v>
      </c>
      <c t="n" r="B3" s="7">
        <v>10000000</v>
      </c>
      <c t="n" r="C3" s="7">
        <v>10000000</v>
      </c>
    </row>
    <row spans="1:4" r="4">
      <c t="s" r="A4" s="4">
        <v>279</v>
      </c>
      <c t="s" r="B4" s="4">
        <v>280</v>
      </c>
    </row>
    <row spans="1:4" r="5">
      <c t="s" r="A5" s="4">
        <v>281</v>
      </c>
      <c t="s" r="B5" s="4">
        <v>282</v>
      </c>
    </row>
    <row spans="1:4" r="6">
      <c t="s" r="A6" s="4">
        <v>283</v>
      </c>
      <c t="s" r="B6" s="4">
        <v>284</v>
      </c>
    </row>
    <row spans="1:4" r="7">
      <c t="s" r="A7" s="4">
        <v>285</v>
      </c>
      <c t="n" r="B7" s="7">
        <v>1000000</v>
      </c>
    </row>
    <row spans="1:4" r="8">
      <c t="s" r="A8" s="4">
        <v>286</v>
      </c>
      <c t="s" r="B8" s="4">
        <v>287</v>
      </c>
    </row>
    <row spans="1:4" r="9">
      <c t="s" r="A9" s="4">
        <v>288</v>
      </c>
      <c t="n" r="C9" s="6">
        <v>9185503</v>
      </c>
      <c t="n" r="D9" s="7">
        <v>9220450</v>
      </c>
    </row>
    <row spans="1:4" r="10">
      <c t="s" r="A10" s="4">
        <v>289</v>
      </c>
      <c t="n" r="C10" s="6">
        <v>72876</v>
      </c>
      <c t="n" r="D10" s="6">
        <v>28932</v>
      </c>
    </row>
    <row spans="1:4" r="11">
      <c t="s" r="A11" s="4">
        <v>290</v>
      </c>
    </row>
    <row spans="1:4" r="12">
      <c t="s" r="A12" s="4">
        <v>291</v>
      </c>
      <c t="s" r="B12" s="4">
        <v>292</v>
      </c>
    </row>
    <row spans="1:4" r="13">
      <c t="s" r="A13" s="4">
        <v>293</v>
      </c>
    </row>
    <row spans="1:4" r="14">
      <c t="s" r="A14" s="4">
        <v>291</v>
      </c>
      <c t="s" r="B14" s="4">
        <v>294</v>
      </c>
    </row>
    <row spans="1:4" r="15">
      <c t="s" r="A15" s="4">
        <v>295</v>
      </c>
    </row>
    <row spans="1:4" r="16">
      <c t="s" r="A16" s="4">
        <v>288</v>
      </c>
      <c t="n" r="C16" s="6">
        <v>68303</v>
      </c>
      <c t="n" r="D16" s="6">
        <v>1336</v>
      </c>
    </row>
    <row spans="1:4" r="17">
      <c t="s" r="A17" s="4">
        <v>289</v>
      </c>
      <c t="n" r="C17" s="7">
        <v>45620</v>
      </c>
      <c t="n" r="D17" s="7">
        <v>160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6"/>
    <col customWidth="1" max="3" min="3" width="80"/>
  </cols>
  <sheetData>
    <row spans="1:3" r="1">
      <c t="s" r="A1" s="1">
        <v>296</v>
      </c>
      <c t="s" r="B1" s="2">
        <v>297</v>
      </c>
      <c t="s" r="C1" s="2">
        <v>2</v>
      </c>
    </row>
    <row spans="1:3" r="2">
      <c t="s" r="A2" s="4">
        <v>298</v>
      </c>
    </row>
    <row spans="1:3" r="3">
      <c t="s" r="A3" s="4">
        <v>299</v>
      </c>
      <c t="s" r="C3" s="4">
        <v>197</v>
      </c>
    </row>
    <row spans="1:3" r="4">
      <c t="s" r="A4" s="4">
        <v>300</v>
      </c>
      <c t="n" r="C4" s="6">
        <v>596563</v>
      </c>
    </row>
    <row spans="1:3" r="5">
      <c t="s" r="A5" s="4">
        <v>301</v>
      </c>
      <c t="s" r="C5" s="4">
        <v>302</v>
      </c>
    </row>
    <row spans="1:3" r="6">
      <c t="s" r="A6" s="4">
        <v>303</v>
      </c>
      <c t="n" r="C6" s="6">
        <v>1363637</v>
      </c>
    </row>
    <row spans="1:3" r="7">
      <c t="s" r="A7" s="4">
        <v>192</v>
      </c>
    </row>
    <row spans="1:3" r="8">
      <c t="s" r="A8" s="4">
        <v>304</v>
      </c>
      <c t="s" r="B8" s="4">
        <v>305</v>
      </c>
    </row>
    <row spans="1:3" r="9">
      <c t="s" r="A9" s="4">
        <v>306</v>
      </c>
      <c t="n" r="B9" s="7">
        <v>15476</v>
      </c>
    </row>
    <row spans="1:3" r="10">
      <c t="s" r="A10" s="4">
        <v>203</v>
      </c>
    </row>
    <row spans="1:3" r="11">
      <c t="s" r="A11" s="4">
        <v>307</v>
      </c>
      <c t="n" r="B11" s="6">
        <v>12500</v>
      </c>
    </row>
    <row spans="1:3" r="12">
      <c t="s" r="A12" s="4">
        <v>308</v>
      </c>
      <c t="n" r="B12" s="7">
        <v>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1"/>
    <col customWidth="1" max="2" min="2" width="17"/>
  </cols>
  <sheetData>
    <row spans="1:2" r="1">
      <c t="s" r="A1" s="1">
        <v>309</v>
      </c>
      <c t="s" r="B1" s="2">
        <v>1</v>
      </c>
    </row>
    <row spans="1:2" r="2">
      <c t="s" r="B2" s="2">
        <v>2</v>
      </c>
    </row>
    <row spans="1:2" r="3">
      <c t="s" r="A3" s="4">
        <v>310</v>
      </c>
      <c t="s" r="B3" s="4">
        <v>311</v>
      </c>
    </row>
    <row spans="1:2" r="4">
      <c t="s" r="A4" s="4">
        <v>312</v>
      </c>
      <c t="s" r="B4" s="4">
        <v>313</v>
      </c>
    </row>
    <row spans="1:2" r="5">
      <c t="s" r="A5" s="4">
        <v>314</v>
      </c>
      <c t="s" r="B5" s="4">
        <v>315</v>
      </c>
    </row>
    <row spans="1:2" r="6">
      <c t="s" r="A6" s="4">
        <v>192</v>
      </c>
    </row>
    <row spans="1:2" r="7">
      <c t="s" r="A7" s="4">
        <v>310</v>
      </c>
      <c t="s" r="B7" s="4">
        <v>311</v>
      </c>
    </row>
    <row spans="1:2" r="8">
      <c t="s" r="A8" s="4">
        <v>316</v>
      </c>
      <c t="s" r="B8" s="4">
        <v>317</v>
      </c>
    </row>
    <row spans="1:2" r="9">
      <c t="s" r="A9" s="4">
        <v>312</v>
      </c>
      <c t="s" r="B9" s="4">
        <v>305</v>
      </c>
    </row>
    <row spans="1:2" r="10">
      <c t="s" r="A10" s="4">
        <v>314</v>
      </c>
      <c t="s" r="B10" s="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318</v>
      </c>
      <c t="s" r="B1" s="2">
        <v>1</v>
      </c>
    </row>
    <row spans="1:3" r="2">
      <c t="s" r="B2" s="2">
        <v>2</v>
      </c>
      <c t="s" r="C2" s="2">
        <v>67</v>
      </c>
    </row>
    <row spans="1:3" r="3">
      <c t="s" r="A3" s="4">
        <v>319</v>
      </c>
      <c t="n" r="B3" s="7">
        <v>208184</v>
      </c>
      <c t="s" r="C3" s="4">
        <v>48</v>
      </c>
    </row>
    <row spans="1:3" r="4">
      <c t="s" r="A4" s="4">
        <v>320</v>
      </c>
    </row>
    <row spans="1:3" r="5">
      <c t="s" r="A5" s="4">
        <v>319</v>
      </c>
      <c t="n" r="B5" s="6">
        <v>50654</v>
      </c>
      <c t="s" r="C5" s="4">
        <v>48</v>
      </c>
    </row>
    <row spans="1:3" r="6">
      <c t="s" r="A6" s="4">
        <v>321</v>
      </c>
    </row>
    <row spans="1:3" r="7">
      <c t="s" r="A7" s="4">
        <v>319</v>
      </c>
      <c t="n" r="B7" s="7">
        <v>157530</v>
      </c>
      <c t="s" r="C7" s="4">
        <v>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17"/>
  </cols>
  <sheetData>
    <row spans="1:2" r="1">
      <c t="s" r="A1" s="1">
        <v>322</v>
      </c>
      <c t="s" r="B1" s="2">
        <v>1</v>
      </c>
    </row>
    <row spans="1:2" r="2">
      <c t="s" r="B2" s="2">
        <v>2</v>
      </c>
    </row>
    <row spans="1:2" r="3">
      <c t="s" r="A3" s="4">
        <v>310</v>
      </c>
      <c t="s" r="B3" s="4">
        <v>311</v>
      </c>
    </row>
    <row spans="1:2" r="4">
      <c t="s" r="A4" s="4">
        <v>312</v>
      </c>
      <c t="s" r="B4" s="4">
        <v>313</v>
      </c>
    </row>
    <row spans="1:2" r="5">
      <c t="s" r="A5" s="4">
        <v>314</v>
      </c>
      <c t="s" r="B5" s="4">
        <v>315</v>
      </c>
    </row>
    <row spans="1:2" r="6">
      <c t="s" r="A6" s="4">
        <v>323</v>
      </c>
    </row>
    <row spans="1:2" r="7">
      <c t="s" r="A7" s="4">
        <v>316</v>
      </c>
      <c t="s" r="B7" s="4">
        <v>324</v>
      </c>
    </row>
    <row spans="1:2" r="8">
      <c t="s" r="A8" s="4">
        <v>325</v>
      </c>
    </row>
    <row spans="1:2" r="9">
      <c t="s" r="A9" s="4">
        <v>316</v>
      </c>
      <c t="s" r="B9"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r="A1" s="1">
        <v>327</v>
      </c>
      <c t="s" r="B1" s="2">
        <v>2</v>
      </c>
      <c t="s" r="C1" s="2">
        <v>30</v>
      </c>
      <c t="s" r="D1" s="2">
        <v>328</v>
      </c>
    </row>
    <row spans="1:4" r="2">
      <c t="s" r="A2" s="4">
        <v>329</v>
      </c>
      <c t="n" r="B2" s="7">
        <v>6250321</v>
      </c>
      <c t="n" r="C2" s="7">
        <v>3853702</v>
      </c>
    </row>
    <row spans="1:4" r="3">
      <c t="s" r="A3" s="4">
        <v>330</v>
      </c>
    </row>
    <row spans="1:4" r="4">
      <c t="s" r="A4" s="4">
        <v>329</v>
      </c>
      <c t="n" r="D4" s="7">
        <v>30526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spans="1:5" r="1">
      <c t="s" r="A1" s="1">
        <v>331</v>
      </c>
      <c t="s" r="B1" s="2">
        <v>3</v>
      </c>
      <c t="s" r="C1" s="2">
        <v>332</v>
      </c>
      <c t="s" r="D1" s="2">
        <v>2</v>
      </c>
      <c t="s" r="E1" s="2">
        <v>30</v>
      </c>
    </row>
    <row spans="1:5" r="2">
      <c t="s" r="A2" s="3">
        <v>333</v>
      </c>
    </row>
    <row spans="1:5" r="3">
      <c t="s" r="A3" s="4">
        <v>64</v>
      </c>
      <c t="n" r="D3" s="6">
        <v>14137442</v>
      </c>
      <c t="n" r="E3" s="6">
        <v>14137442</v>
      </c>
    </row>
    <row spans="1:5" r="4">
      <c t="s" r="A4" s="4">
        <v>334</v>
      </c>
    </row>
    <row spans="1:5" r="5">
      <c t="s" r="A5" s="3">
        <v>333</v>
      </c>
    </row>
    <row spans="1:5" r="6">
      <c t="s" r="A6" s="4">
        <v>335</v>
      </c>
      <c t="n" r="B6" s="7">
        <v>10000000</v>
      </c>
    </row>
    <row spans="1:5" r="7">
      <c t="s" r="A7" s="4">
        <v>64</v>
      </c>
      <c t="n" r="B7" s="6">
        <v>702247</v>
      </c>
    </row>
    <row spans="1:5" r="8">
      <c t="s" r="A8" s="4">
        <v>336</v>
      </c>
      <c t="n" r="B8" s="9">
        <v>7.12</v>
      </c>
      <c t="n" r="C8" s="9">
        <v>7.12</v>
      </c>
    </row>
    <row spans="1:5" r="9">
      <c t="s" r="A9" s="4">
        <v>337</v>
      </c>
      <c t="n" r="B9" s="7">
        <v>5000000</v>
      </c>
    </row>
    <row spans="1:5" r="10">
      <c t="s" r="A10" s="4">
        <v>338</v>
      </c>
      <c t="s" r="C10" s="4">
        <v>339</v>
      </c>
    </row>
    <row spans="1:5" r="11">
      <c t="s" r="A11" s="4">
        <v>340</v>
      </c>
    </row>
    <row spans="1:5" r="12">
      <c t="s" r="A12" s="3">
        <v>333</v>
      </c>
    </row>
    <row spans="1:5" r="13">
      <c t="s" r="A13" s="4">
        <v>341</v>
      </c>
      <c t="s" r="B13" s="4">
        <v>342</v>
      </c>
    </row>
    <row spans="1:5" r="14">
      <c t="s" r="A14" s="4">
        <v>343</v>
      </c>
      <c t="n" r="B14" s="6">
        <v>1605131</v>
      </c>
    </row>
    <row spans="1:5" r="15">
      <c t="s" r="A15" s="4">
        <v>308</v>
      </c>
      <c t="n" r="B15" s="7">
        <v>9</v>
      </c>
    </row>
    <row spans="1:5" r="16">
      <c t="s" r="A16" s="4">
        <v>344</v>
      </c>
      <c t="s" r="B16" s="4">
        <v>345</v>
      </c>
    </row>
    <row spans="1:5" r="17">
      <c t="s" r="A17" s="4">
        <v>346</v>
      </c>
    </row>
    <row spans="1:5" r="18">
      <c t="s" r="A18" s="3">
        <v>333</v>
      </c>
    </row>
    <row spans="1:5" r="19">
      <c t="s" r="A19" s="4">
        <v>341</v>
      </c>
      <c t="s" r="B19" s="4">
        <v>347</v>
      </c>
    </row>
    <row spans="1:5" r="20">
      <c t="s" r="A20" s="4">
        <v>343</v>
      </c>
      <c t="n" r="B20" s="6">
        <v>702247</v>
      </c>
    </row>
    <row spans="1:5" r="21">
      <c t="s" r="A21" s="4">
        <v>308</v>
      </c>
      <c t="n" r="B21" s="9">
        <v>7.12</v>
      </c>
    </row>
    <row spans="1:5" r="22">
      <c t="s" r="A22" s="4">
        <v>348</v>
      </c>
    </row>
    <row spans="1:5" r="23">
      <c t="s" r="A23" s="3">
        <v>333</v>
      </c>
    </row>
    <row spans="1:5" r="24">
      <c t="s" r="A24" s="4">
        <v>349</v>
      </c>
      <c t="n" r="B24" s="7">
        <v>5000000</v>
      </c>
    </row>
    <row spans="1:5" r="25">
      <c t="s" r="A25" s="4">
        <v>350</v>
      </c>
      <c t="n" r="B25" s="7">
        <v>5000000</v>
      </c>
    </row>
    <row spans="1:5" r="26">
      <c t="s" r="A26" s="4">
        <v>341</v>
      </c>
      <c t="s" r="B26" s="4">
        <v>342</v>
      </c>
    </row>
    <row spans="1:5" r="27">
      <c t="s" r="A27" s="4">
        <v>258</v>
      </c>
      <c t="n" r="B27" s="9">
        <v>7.12</v>
      </c>
    </row>
    <row spans="1:5" r="28">
      <c t="s" r="A28" s="4">
        <v>351</v>
      </c>
    </row>
    <row spans="1:5" r="29">
      <c t="s" r="A29" s="3">
        <v>333</v>
      </c>
    </row>
    <row spans="1:5" r="30">
      <c t="s" r="A30" s="4">
        <v>352</v>
      </c>
      <c t="n" r="B30" s="7">
        <v>15100000</v>
      </c>
    </row>
    <row spans="1:5" r="31">
      <c t="s" r="A31" s="4">
        <v>353</v>
      </c>
    </row>
    <row spans="1:5" r="32">
      <c t="s" r="A32" s="3">
        <v>333</v>
      </c>
    </row>
    <row spans="1:5" r="33">
      <c t="s" r="A33" s="4">
        <v>352</v>
      </c>
      <c t="n" r="B33" s="7">
        <v>5100000</v>
      </c>
    </row>
    <row spans="1:5" r="34">
      <c t="s" r="A34" s="4">
        <v>64</v>
      </c>
      <c t="n" r="B34" s="6">
        <v>719333</v>
      </c>
    </row>
    <row spans="1:5" r="35">
      <c t="s" r="A35" s="4">
        <v>336</v>
      </c>
      <c t="n" r="B35" s="9">
        <v>7.12</v>
      </c>
    </row>
    <row spans="1:5" r="36">
      <c t="s" r="A36" s="4">
        <v>337</v>
      </c>
      <c t="n" r="B36" s="7">
        <v>5121650</v>
      </c>
    </row>
    <row spans="1:5" r="37">
      <c t="s" r="A37" s="4">
        <v>354</v>
      </c>
      <c t="s" r="B37" s="4">
        <v>2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66</v>
      </c>
      <c t="s" r="B1" s="2">
        <v>1</v>
      </c>
    </row>
    <row spans="1:3" r="2">
      <c t="s" r="B2" s="2">
        <v>2</v>
      </c>
      <c t="s" r="C2" s="2">
        <v>67</v>
      </c>
    </row>
    <row spans="1:3" r="3">
      <c t="s" r="A3" s="3">
        <v>68</v>
      </c>
    </row>
    <row spans="1:3" r="4">
      <c t="s" r="A4" s="4">
        <v>69</v>
      </c>
      <c t="n" r="B4" s="7">
        <v>883367</v>
      </c>
      <c t="n" r="C4" s="7">
        <v>213591</v>
      </c>
    </row>
    <row spans="1:3" r="5">
      <c t="s" r="A5" s="4">
        <v>70</v>
      </c>
      <c t="n" r="B5" s="6">
        <v>1295384</v>
      </c>
      <c t="n" r="C5" s="6">
        <v>471622</v>
      </c>
    </row>
    <row spans="1:3" r="6">
      <c t="s" r="A6" s="4">
        <v>71</v>
      </c>
      <c t="n" r="B6" s="6">
        <v>2178751</v>
      </c>
      <c t="n" r="C6" s="6">
        <v>685213</v>
      </c>
    </row>
    <row spans="1:3" r="7">
      <c t="s" r="A7" s="4">
        <v>72</v>
      </c>
      <c t="n" r="B7" s="7">
        <v>-2178751</v>
      </c>
      <c t="n" r="C7" s="6">
        <v>-685213</v>
      </c>
    </row>
    <row spans="1:3" r="8">
      <c t="s" r="A8" s="3">
        <v>73</v>
      </c>
    </row>
    <row spans="1:3" r="9">
      <c t="s" r="A9" s="4">
        <v>74</v>
      </c>
      <c t="s" r="B9" s="4">
        <v>48</v>
      </c>
      <c t="n" r="C9" s="6">
        <v>3896079</v>
      </c>
    </row>
    <row spans="1:3" r="10">
      <c t="s" r="A10" s="4">
        <v>75</v>
      </c>
      <c t="n" r="B10" s="7">
        <v>2192</v>
      </c>
      <c t="n" r="C10" s="6">
        <v>316534</v>
      </c>
    </row>
    <row spans="1:3" r="11">
      <c t="s" r="A11" s="4">
        <v>76</v>
      </c>
      <c t="n" r="B11" s="6">
        <v>-7105</v>
      </c>
      <c t="n" r="C11" s="6">
        <v>-1445</v>
      </c>
    </row>
    <row spans="1:3" r="12">
      <c t="s" r="A12" s="4">
        <v>77</v>
      </c>
      <c t="n" r="B12" s="6">
        <v>-304</v>
      </c>
      <c t="n" r="C12" s="6">
        <v>-131</v>
      </c>
    </row>
    <row spans="1:3" r="13">
      <c t="s" r="A13" s="4">
        <v>78</v>
      </c>
      <c t="n" r="B13" s="6">
        <v>-5217</v>
      </c>
      <c t="n" r="C13" s="6">
        <v>4211037</v>
      </c>
    </row>
    <row spans="1:3" r="14">
      <c t="s" r="A14" s="4">
        <v>79</v>
      </c>
      <c t="n" r="B14" s="6">
        <v>-2173534</v>
      </c>
      <c t="n" r="C14" s="6">
        <v>-4896250</v>
      </c>
    </row>
    <row spans="1:3" r="15">
      <c t="s" r="A15" s="4">
        <v>80</v>
      </c>
      <c t="n" r="B15" s="6">
        <v>800</v>
      </c>
      <c t="n" r="C15" s="6">
        <v>2400</v>
      </c>
    </row>
    <row spans="1:3" r="16">
      <c t="s" r="A16" s="4">
        <v>81</v>
      </c>
      <c t="n" r="B16" s="7">
        <v>-2174334</v>
      </c>
      <c t="n" r="C16" s="7">
        <v>-4898650</v>
      </c>
    </row>
    <row spans="1:3" r="17">
      <c t="s" r="A17" s="4">
        <v>82</v>
      </c>
      <c t="n" r="B17" s="6">
        <v>14137442</v>
      </c>
      <c t="n" r="C17" s="6">
        <v>4363641</v>
      </c>
    </row>
    <row spans="1:3" r="18">
      <c t="s" r="A18" s="4">
        <v>83</v>
      </c>
      <c t="n" r="B18" s="9">
        <v>-0.15</v>
      </c>
      <c t="n" r="C18" s="9">
        <v>-1.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84</v>
      </c>
      <c t="s" r="B1" s="2">
        <v>1</v>
      </c>
    </row>
    <row spans="1:3" r="2">
      <c t="s" r="B2" s="2">
        <v>2</v>
      </c>
      <c t="s" r="C2" s="2">
        <v>67</v>
      </c>
    </row>
    <row spans="1:3" r="3">
      <c t="s" r="A3" s="3">
        <v>85</v>
      </c>
    </row>
    <row spans="1:3" r="4">
      <c t="s" r="A4" s="4">
        <v>81</v>
      </c>
      <c t="n" r="B4" s="7">
        <v>-2174334</v>
      </c>
      <c t="n" r="C4" s="7">
        <v>-4898650</v>
      </c>
    </row>
    <row spans="1:3" r="5">
      <c t="s" r="A5" s="3">
        <v>86</v>
      </c>
    </row>
    <row spans="1:3" r="6">
      <c t="s" r="A6" s="4">
        <v>87</v>
      </c>
      <c t="n" r="B6" s="6">
        <v>77762</v>
      </c>
      <c t="n" r="C6" s="6">
        <v>3846</v>
      </c>
    </row>
    <row spans="1:3" r="7">
      <c t="s" r="A7" s="4">
        <v>88</v>
      </c>
      <c t="n" r="B7" s="6">
        <v>30850</v>
      </c>
      <c t="n" r="C7" s="7">
        <v>26817</v>
      </c>
    </row>
    <row spans="1:3" r="8">
      <c t="s" r="A8" s="4">
        <v>89</v>
      </c>
      <c t="n" r="B8" s="6">
        <v>15476</v>
      </c>
      <c t="s" r="C8" s="4">
        <v>48</v>
      </c>
    </row>
    <row spans="1:3" r="9">
      <c t="s" r="A9" s="4">
        <v>90</v>
      </c>
      <c t="n" r="B9" s="7">
        <v>208184</v>
      </c>
      <c t="s" r="C9" s="4">
        <v>48</v>
      </c>
    </row>
    <row spans="1:3" r="10">
      <c t="s" r="A10" s="4">
        <v>74</v>
      </c>
      <c t="s" r="B10" s="4">
        <v>48</v>
      </c>
      <c t="n" r="C10" s="7">
        <v>3896079</v>
      </c>
    </row>
    <row spans="1:3" r="11">
      <c t="s" r="A11" s="4">
        <v>91</v>
      </c>
      <c t="n" r="C11" s="7">
        <v>227353</v>
      </c>
    </row>
    <row spans="1:3" r="12">
      <c t="s" r="A12" s="4">
        <v>92</v>
      </c>
      <c t="n" r="B12" s="7">
        <v>8997</v>
      </c>
      <c t="s" r="C12" s="4">
        <v>48</v>
      </c>
    </row>
    <row spans="1:3" r="13">
      <c t="s" r="A13" s="3">
        <v>93</v>
      </c>
    </row>
    <row spans="1:3" r="14">
      <c t="s" r="A14" s="4">
        <v>94</v>
      </c>
      <c t="s" r="B14" s="4">
        <v>48</v>
      </c>
      <c t="n" r="C14" s="7">
        <v>-149250</v>
      </c>
    </row>
    <row spans="1:3" r="15">
      <c t="s" r="A15" s="4">
        <v>34</v>
      </c>
      <c t="n" r="B15" s="7">
        <v>-18396</v>
      </c>
      <c t="n" r="C15" s="6">
        <v>-20078</v>
      </c>
    </row>
    <row spans="1:3" r="16">
      <c t="s" r="A16" s="4">
        <v>44</v>
      </c>
      <c t="n" r="B16" s="6">
        <v>88763</v>
      </c>
      <c t="n" r="C16" s="6">
        <v>49717</v>
      </c>
    </row>
    <row spans="1:3" r="17">
      <c t="s" r="A17" s="4">
        <v>45</v>
      </c>
      <c t="n" r="B17" s="6">
        <v>84778</v>
      </c>
      <c t="n" r="C17" s="7">
        <v>116956</v>
      </c>
    </row>
    <row spans="1:3" r="18">
      <c t="s" r="A18" s="4">
        <v>95</v>
      </c>
      <c t="n" r="B18" s="6">
        <v>77941</v>
      </c>
      <c t="s" r="C18" s="4">
        <v>48</v>
      </c>
    </row>
    <row spans="1:3" r="19">
      <c t="s" r="A19" s="4">
        <v>96</v>
      </c>
      <c t="n" r="B19" s="6">
        <v>-1599979</v>
      </c>
      <c t="n" r="C19" s="7">
        <v>-747210</v>
      </c>
    </row>
    <row spans="1:3" r="20">
      <c t="s" r="A20" s="3">
        <v>97</v>
      </c>
    </row>
    <row spans="1:3" r="21">
      <c t="s" r="A21" s="4">
        <v>98</v>
      </c>
      <c t="n" r="B21" s="6">
        <v>1130541</v>
      </c>
      <c t="s" r="C21" s="4">
        <v>48</v>
      </c>
    </row>
    <row spans="1:3" r="22">
      <c t="s" r="A22" s="4">
        <v>99</v>
      </c>
      <c t="n" r="B22" s="6">
        <v>-3274036</v>
      </c>
      <c t="n" r="C22" s="7">
        <v>-103587</v>
      </c>
    </row>
    <row spans="1:3" r="23">
      <c t="s" r="A23" s="4">
        <v>100</v>
      </c>
      <c t="n" r="B23" s="6">
        <v>-1121302</v>
      </c>
      <c t="s" r="C23" s="4">
        <v>48</v>
      </c>
    </row>
    <row spans="1:3" r="24">
      <c t="s" r="A24" s="4">
        <v>101</v>
      </c>
      <c t="n" r="B24" s="6">
        <v>-27776</v>
      </c>
      <c t="s" r="C24" s="4">
        <v>48</v>
      </c>
    </row>
    <row spans="1:3" r="25">
      <c t="s" r="A25" s="4">
        <v>102</v>
      </c>
      <c t="n" r="B25" s="6">
        <v>-3292573</v>
      </c>
      <c t="n" r="C25" s="7">
        <v>-103587</v>
      </c>
    </row>
    <row spans="1:3" r="26">
      <c t="s" r="A26" s="3">
        <v>103</v>
      </c>
    </row>
    <row spans="1:3" r="27">
      <c t="s" r="A27" s="4">
        <v>104</v>
      </c>
      <c t="n" r="B27" s="6">
        <v>-4008</v>
      </c>
      <c t="s" r="C27" s="4">
        <v>48</v>
      </c>
    </row>
    <row spans="1:3" r="28">
      <c t="s" r="A28" s="4">
        <v>105</v>
      </c>
      <c t="n" r="B28" s="6">
        <v>-4008</v>
      </c>
      <c t="s" r="C28" s="4">
        <v>48</v>
      </c>
    </row>
    <row spans="1:3" r="29">
      <c t="s" r="A29" s="4">
        <v>106</v>
      </c>
      <c t="n" r="B29" s="6">
        <v>-4896560</v>
      </c>
      <c t="n" r="C29" s="7">
        <v>-850797</v>
      </c>
    </row>
    <row spans="1:3" r="30">
      <c t="s" r="A30" s="4">
        <v>107</v>
      </c>
      <c t="n" r="B30" s="6">
        <v>20140667</v>
      </c>
      <c t="n" r="C30" s="6">
        <v>4536601</v>
      </c>
    </row>
    <row spans="1:3" r="31">
      <c t="s" r="A31" s="4">
        <v>108</v>
      </c>
      <c t="n" r="B31" s="6">
        <v>15244107</v>
      </c>
      <c t="n" r="C31" s="7">
        <v>3685804</v>
      </c>
    </row>
    <row spans="1:3" r="32">
      <c t="s" r="A32" s="3">
        <v>109</v>
      </c>
    </row>
    <row spans="1:3" r="33">
      <c t="s" r="A33" s="4">
        <v>110</v>
      </c>
      <c t="n" r="B33" s="6">
        <v>947446</v>
      </c>
      <c t="s" r="C33" s="4">
        <v>48</v>
      </c>
    </row>
    <row spans="1:3" r="34">
      <c t="s" r="A34" s="3">
        <v>111</v>
      </c>
    </row>
    <row spans="1:3" r="35">
      <c t="s" r="A35" s="4">
        <v>112</v>
      </c>
      <c t="n" r="B35" s="6">
        <v>100562</v>
      </c>
      <c t="s" r="C35" s="4">
        <v>48</v>
      </c>
    </row>
    <row spans="1:3" r="36">
      <c t="s" r="A36" s="3">
        <v>113</v>
      </c>
    </row>
    <row spans="1:3" r="37">
      <c t="s" r="A37" s="4">
        <v>114</v>
      </c>
      <c t="n" r="B37" s="6">
        <v>1790234</v>
      </c>
      <c t="s" r="C37" s="4">
        <v>48</v>
      </c>
    </row>
    <row spans="1:3" r="38">
      <c t="s" r="A38" s="4">
        <v>115</v>
      </c>
      <c t="n" r="B38" s="6">
        <v>1046490</v>
      </c>
      <c t="s" r="C38" s="4">
        <v>48</v>
      </c>
    </row>
    <row spans="1:3" r="39">
      <c t="s" r="A39" s="4">
        <v>116</v>
      </c>
      <c t="n" r="B39" s="6">
        <v>1275776</v>
      </c>
      <c t="s" r="C39" s="4">
        <v>48</v>
      </c>
    </row>
    <row spans="1:3" r="40">
      <c t="s" r="A40" s="4">
        <v>117</v>
      </c>
      <c t="n" r="B40" s="7">
        <v>2644069</v>
      </c>
      <c t="s" r="C40" s="4">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7</v>
      </c>
      <c t="s" r="B1" s="2">
        <v>1</v>
      </c>
    </row>
    <row spans="1:2" r="2">
      <c t="s" r="B2" s="2">
        <v>2</v>
      </c>
    </row>
    <row spans="1:2" r="3">
      <c t="s" r="A3" s="3">
        <v>124</v>
      </c>
    </row>
    <row spans="1:2" r="4">
      <c t="s" r="A4" s="4">
        <v>37</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Property and equipment, net</vt:lpstr>
      <vt:lpstr>Intellectual Property</vt:lpstr>
      <vt:lpstr>Equipment Deposits</vt:lpstr>
      <vt:lpstr>Other Assets</vt:lpstr>
      <vt:lpstr>Convertible notes</vt:lpstr>
      <vt:lpstr>Deferred Rent</vt:lpstr>
      <vt:lpstr>Notes Payable</vt:lpstr>
      <vt:lpstr>Stockholders' Equity</vt:lpstr>
      <vt:lpstr>Commitments and Contingencies</vt:lpstr>
      <vt:lpstr>Subsequent Events</vt:lpstr>
      <vt:lpstr>Summary of Significant Accoun18</vt:lpstr>
      <vt:lpstr>Summary of Significant Accoun19</vt:lpstr>
      <vt:lpstr>Property and equipment, net (Ta</vt:lpstr>
      <vt:lpstr>Intellectual Property (Tables)</vt:lpstr>
      <vt:lpstr>Stockholders' Equity (Tables)</vt:lpstr>
      <vt:lpstr>Summary of Significant Accoun23</vt:lpstr>
      <vt:lpstr>Summary of Significant Accoun24</vt:lpstr>
      <vt:lpstr>Property and equipment, net (De</vt:lpstr>
      <vt:lpstr>Property and equipment, net (26</vt:lpstr>
      <vt:lpstr>Intellectual Property (Details </vt:lpstr>
      <vt:lpstr>Intellectual Property (Details)</vt:lpstr>
      <vt:lpstr>Other Assets (Details Narrative</vt:lpstr>
      <vt:lpstr>Convertible notes (Details Narr</vt:lpstr>
      <vt:lpstr>Deferred Rent (Details Narrativ</vt:lpstr>
      <vt:lpstr>Notes Payable (Details Narrativ</vt:lpstr>
      <vt:lpstr>Stockholders' Equity (Details N</vt:lpstr>
      <vt:lpstr>Stockholders' Equity (Details)</vt:lpstr>
      <vt:lpstr>Stockholders' Equity (Details 1</vt:lpstr>
      <vt:lpstr>Stockholders' Equity (Details 2</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08:46:54Z</dcterms:created>
  <dcterms:modified xmlns:dcterms="http://purl.org/dc/terms/" xmlns:xsi="http://www.w3.org/2001/XMLSchema-instance" xsi:type="dcterms:W3CDTF">2016-05-19T08:46:54Z</dcterms:modified>
  <dc:title xmlns:dc="http://purl.org/dc/elements/1.1/">Untitled</dc:title>
  <dc:description xmlns:dc="http://purl.org/dc/elements/1.1/"/>
  <dc:subject xmlns:dc="http://purl.org/dc/elements/1.1/"/>
  <cp:keywords/>
  <cp:category/>
</cp:coreProperties>
</file>